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hareholders' Equ" sheetId="6" state="visible" r:id="rId6"/>
    <sheet xmlns:r="http://schemas.openxmlformats.org/officeDocument/2006/relationships" name="Statements of Cash Flows"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Finite-life Intangible Assets" sheetId="11" state="visible" r:id="rId11"/>
    <sheet xmlns:r="http://schemas.openxmlformats.org/officeDocument/2006/relationships" name="Financing Arrangements" sheetId="12" state="visible" r:id="rId12"/>
    <sheet xmlns:r="http://schemas.openxmlformats.org/officeDocument/2006/relationships" name="Common Stock" sheetId="13" state="visible" r:id="rId13"/>
    <sheet xmlns:r="http://schemas.openxmlformats.org/officeDocument/2006/relationships" name="Share-Based Payments" sheetId="14" state="visible" r:id="rId14"/>
    <sheet xmlns:r="http://schemas.openxmlformats.org/officeDocument/2006/relationships" name="Income Taxes" sheetId="15" state="visible" r:id="rId15"/>
    <sheet xmlns:r="http://schemas.openxmlformats.org/officeDocument/2006/relationships" name="Commitments and Contingencies a"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Inventories (Tables)" sheetId="19" state="visible" r:id="rId19"/>
    <sheet xmlns:r="http://schemas.openxmlformats.org/officeDocument/2006/relationships" name="Property and Equipment (Tables)" sheetId="20" state="visible" r:id="rId20"/>
    <sheet xmlns:r="http://schemas.openxmlformats.org/officeDocument/2006/relationships" name="Finite-life Intangible Assets (" sheetId="21" state="visible" r:id="rId21"/>
    <sheet xmlns:r="http://schemas.openxmlformats.org/officeDocument/2006/relationships" name="Financing Arrangements (Tables)" sheetId="22" state="visible" r:id="rId22"/>
    <sheet xmlns:r="http://schemas.openxmlformats.org/officeDocument/2006/relationships" name="Share-Based Payments (Tables)" sheetId="23" state="visible" r:id="rId23"/>
    <sheet xmlns:r="http://schemas.openxmlformats.org/officeDocument/2006/relationships" name="Income Taxes (Tables)" sheetId="24" state="visible" r:id="rId24"/>
    <sheet xmlns:r="http://schemas.openxmlformats.org/officeDocument/2006/relationships" name="Commitments and Contingencies25"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Inventories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Finite-life Intangible Assets33" sheetId="33" state="visible" r:id="rId33"/>
    <sheet xmlns:r="http://schemas.openxmlformats.org/officeDocument/2006/relationships" name="Finite-life Intangible Assets34" sheetId="34" state="visible" r:id="rId34"/>
    <sheet xmlns:r="http://schemas.openxmlformats.org/officeDocument/2006/relationships" name="Financing Arrangements (Details" sheetId="35" state="visible" r:id="rId35"/>
    <sheet xmlns:r="http://schemas.openxmlformats.org/officeDocument/2006/relationships" name="Financing Arrangements (Detai36" sheetId="36" state="visible" r:id="rId36"/>
    <sheet xmlns:r="http://schemas.openxmlformats.org/officeDocument/2006/relationships" name="Financing Arrangements (Detai37" sheetId="37" state="visible" r:id="rId37"/>
    <sheet xmlns:r="http://schemas.openxmlformats.org/officeDocument/2006/relationships" name="Financing Arrangements (Detai38" sheetId="38" state="visible" r:id="rId38"/>
    <sheet xmlns:r="http://schemas.openxmlformats.org/officeDocument/2006/relationships" name="Common Stock (Details Narrative" sheetId="39" state="visible" r:id="rId39"/>
    <sheet xmlns:r="http://schemas.openxmlformats.org/officeDocument/2006/relationships" name="Share-Based Payments (Details N" sheetId="40" state="visible" r:id="rId40"/>
    <sheet xmlns:r="http://schemas.openxmlformats.org/officeDocument/2006/relationships" name="Share-Based Payments (Details)" sheetId="41" state="visible" r:id="rId41"/>
    <sheet xmlns:r="http://schemas.openxmlformats.org/officeDocument/2006/relationships" name="Share-Based Payments (Details 1" sheetId="42" state="visible" r:id="rId42"/>
    <sheet xmlns:r="http://schemas.openxmlformats.org/officeDocument/2006/relationships" name="Share-Based Payments (Details 2" sheetId="43" state="visible" r:id="rId43"/>
    <sheet xmlns:r="http://schemas.openxmlformats.org/officeDocument/2006/relationships" name="Income Taxes (Details Narrative"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470">
  <si>
    <t>Document And Entity Information - USD ($)</t>
  </si>
  <si>
    <t>12 Months Ended</t>
  </si>
  <si>
    <t>Jun. 30, 2017</t>
  </si>
  <si>
    <t>Sep. 01, 2017</t>
  </si>
  <si>
    <t>Dec. 31, 2016</t>
  </si>
  <si>
    <t>Document And Entity Information [Abstract]</t>
  </si>
  <si>
    <t>Entity Registrant Name</t>
  </si>
  <si>
    <t>Electromed, Inc.</t>
  </si>
  <si>
    <t>Entity Central Index Key</t>
  </si>
  <si>
    <t>Document Type</t>
  </si>
  <si>
    <t>10-K</t>
  </si>
  <si>
    <t>Document Period End Date</t>
  </si>
  <si>
    <t>Jun. 30,
		2017</t>
  </si>
  <si>
    <t>Amendment Flag</t>
  </si>
  <si>
    <t>false</t>
  </si>
  <si>
    <t>Is Entity a Well-known Seasoned Issuer?</t>
  </si>
  <si>
    <t>No</t>
  </si>
  <si>
    <t>Is Entity a Voluntary Filer?</t>
  </si>
  <si>
    <t>Is Entity's Reporting Status Current?</t>
  </si>
  <si>
    <t>Yes</t>
  </si>
  <si>
    <t>Current Fiscal Year End Date</t>
  </si>
  <si>
    <t>--06-30</t>
  </si>
  <si>
    <t>Entity Filer Category</t>
  </si>
  <si>
    <t>Smaller Reporting Company</t>
  </si>
  <si>
    <t>Entity Common Stock, Shares Outstanding</t>
  </si>
  <si>
    <t>Entity Public Float</t>
  </si>
  <si>
    <t>Document Fiscal Period Focus</t>
  </si>
  <si>
    <t>FY</t>
  </si>
  <si>
    <t>Document Fiscal Year Focus</t>
  </si>
  <si>
    <t>Balance Sheets - USD ($)</t>
  </si>
  <si>
    <t>Jun. 30, 2016</t>
  </si>
  <si>
    <t>Current Assets</t>
  </si>
  <si>
    <t>Cash</t>
  </si>
  <si>
    <t>Accounts receivable (net of allowances for doubtful accounts of $45,000)</t>
  </si>
  <si>
    <t>Inventories</t>
  </si>
  <si>
    <t>Prepaid expenses and other current assets</t>
  </si>
  <si>
    <t>Income tax receivable</t>
  </si>
  <si>
    <t>Total current assets</t>
  </si>
  <si>
    <t>Property and equipment, net</t>
  </si>
  <si>
    <t>Finite-life intangible assets, net</t>
  </si>
  <si>
    <t>Other assets</t>
  </si>
  <si>
    <t>Deferred income taxes</t>
  </si>
  <si>
    <t>Total assets</t>
  </si>
  <si>
    <t>Current Liabilities</t>
  </si>
  <si>
    <t>Current maturities of long-term debt</t>
  </si>
  <si>
    <t>Accounts payable</t>
  </si>
  <si>
    <t>Accrued compensation</t>
  </si>
  <si>
    <t>Income taxes payable</t>
  </si>
  <si>
    <t xml:space="preserve"> </t>
  </si>
  <si>
    <t>Warranty reserve</t>
  </si>
  <si>
    <t>Other accrued liabilities</t>
  </si>
  <si>
    <t>Total current liabilities</t>
  </si>
  <si>
    <t>Long-term debt, less current maturities and net of debt issuance costs</t>
  </si>
  <si>
    <t>Total liabilities</t>
  </si>
  <si>
    <t>Shareholders' Equity</t>
  </si>
  <si>
    <t>Common stock, $0.01 par value; authorized: 13,000,000 shares; 8,230,167 and 8,187,112 issued and outstanding at June 30, 2017 and June 30, 2016, respectively</t>
  </si>
  <si>
    <t>Additional paid-in capital</t>
  </si>
  <si>
    <t>Retained earnings</t>
  </si>
  <si>
    <t>Total shareholders' equity</t>
  </si>
  <si>
    <t>Total liabilities and shareholders' equity</t>
  </si>
  <si>
    <t>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Statements of Operations - USD ($)</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expense, net of interest income of $17,044 and $12,658, respectively</t>
  </si>
  <si>
    <t>Net income before income taxes</t>
  </si>
  <si>
    <t>Income tax expense</t>
  </si>
  <si>
    <t>Net income</t>
  </si>
  <si>
    <t>Income per share:</t>
  </si>
  <si>
    <t>Basic</t>
  </si>
  <si>
    <t>Diluted</t>
  </si>
  <si>
    <t>Weighted-average common shares outstanding:</t>
  </si>
  <si>
    <t>Statements of Operations (Parenthetical) - USD ($)</t>
  </si>
  <si>
    <t>Interest income</t>
  </si>
  <si>
    <t>Statements of Shareholders' Equity - USD ($)</t>
  </si>
  <si>
    <t>Common Stock</t>
  </si>
  <si>
    <t>Additional Paid-In Capital</t>
  </si>
  <si>
    <t>Retained Earnings</t>
  </si>
  <si>
    <t>Total</t>
  </si>
  <si>
    <t>Balance at Jun. 30, 2015</t>
  </si>
  <si>
    <t>Balance, shares at Jun. 30, 2015</t>
  </si>
  <si>
    <t>Issuance of restricted stock</t>
  </si>
  <si>
    <t>Issuance of restricted stock, shares</t>
  </si>
  <si>
    <t>Share-based compensation expense</t>
  </si>
  <si>
    <t>Balance at Jun. 30, 2016</t>
  </si>
  <si>
    <t>Balance, shares at Jun. 30, 2016</t>
  </si>
  <si>
    <t>Balance at Jun. 30, 2017</t>
  </si>
  <si>
    <t>Balance, shares at Jun. 30, 2017</t>
  </si>
  <si>
    <t>Statements of Cash Flows - USD ($)</t>
  </si>
  <si>
    <t>Cash Flows From Operating Activities</t>
  </si>
  <si>
    <t>Adjustments to reconcile net income to net cash provided by operating activities:</t>
  </si>
  <si>
    <t>Depreciation</t>
  </si>
  <si>
    <t>Amortization of finite-life intangible assets</t>
  </si>
  <si>
    <t>Amortization of debt issuance costs</t>
  </si>
  <si>
    <t>Loss on disposal of property and equipment</t>
  </si>
  <si>
    <t>Loss on disposal of intangible assets</t>
  </si>
  <si>
    <t>Changes in operating assets and liabilities:</t>
  </si>
  <si>
    <t>Accounts receivable</t>
  </si>
  <si>
    <t>Prepaid expenses and other assets</t>
  </si>
  <si>
    <t>Income tax payable</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Payment of deferred financing costs</t>
  </si>
  <si>
    <t>Net cash used in financing activities</t>
  </si>
  <si>
    <t>Net increase in cash</t>
  </si>
  <si>
    <t>Beginning of period</t>
  </si>
  <si>
    <t>End of period</t>
  </si>
  <si>
    <t>Supplemental Disclosures of Cash Flow Information</t>
  </si>
  <si>
    <t>Cash paid for interest</t>
  </si>
  <si>
    <t>Cash paid for income taxes</t>
  </si>
  <si>
    <t>Nature of Business and Summary of Significant Accounting Policies</t>
  </si>
  <si>
    <t>Accounting Policies [Abstract]</t>
  </si>
  <si>
    <t>Note
1. Nature of Business and Summary of Significant Accounting Policies Nature
of business: A
summary of the Company’s significant accounting policies follows: Use
of estimates: Revenue
recognition: Direct
patient sales are recorded at amounts to be received from patients under reimbursement arrangements with third-party payers, including
private insurers, prepaid health plans, Medicare and Medicaid. In addition, the Company records an estimate for selling price
adjustments that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During
fiscal 2017, the Company entered into a settlement agreement with the Centers for Medicare and Medicaid Services with respect
to approximately 700 Medicare fee-for-service claims submitted between calendar years 2012 through 2015, resulting in approximately
$703,000 of net recognized revenue. 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Sales
made under the installment method were approximately as follows:
Years
Ended June 30,
2017 2016
Revenue recognized under installment sales $ 1,246,000 $ 1,555,000
Amortized cost of revenues recognized 161,000 188,000 Unrecognized
installment method sales were approximately as follows:
June
30,
2017 2016
Estimated unrecognized sales, net of discounts $ 1,814,000 $ 1,977,000
Unamortized costs of revenues included in prepaid and other current assets and other assets 209,000 263,000 Shipping
and handling expense: Cash:
Accounts
receivable: Inventories:
Property
and equipment: Finite-life
intangible assets: Long-lived
assets: 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 Warranty
liability: Changes
in the Company’s warranty liability were approximately as follows:
Years
Ended June 30,
2017 2016
Beginning warranty reserve $ 660,000 $ 660,000
Accrual for products sold 129,000 152,000
Expenditures and costs incurred for warranty claims (149,000 ) (152,000 )
Ending warranty reserve $ 640,000 $ 660,000 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Research
and development: Advertising
costs: Share-based
payments: Fair
value of financial instruments: Basic
and diluted earnings per share: New
Accounting Pronouncements: In
April 2015, FASB issued ASU 2015-03, “Simplifying the Presentation of Debt Issuance Costs.” This standard became effective
on July 1, 2016 for the Company and requires that debt issuance costs be presented as a direct deduction from the carrying amount
of long-term debt on the balance sheet. The new guidance aligns the presentation of debt issuance costs with debt discounts and
premiums. The Company adopted this guidance retrospectively effective as of July 1, 2016. As a result, the Company presented $10,000
of unamortized debt issuance costs that had been included in “Other assets” on its condensed balance sheet as of June
30, 2016 as a direct deduction from the carrying amounts of the related long-term debt liability.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will b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has evaluated that ASU 105-11 will have no material impact on its financial statements or financial statement disclosures
upon adoption.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evaluated that ASU
2016-02 will have no material impact on its financial statements or financial statement disclosures upon adoption based on current
facts and circumstance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ASU 2016-09 will be effective for annual reporting periods beginning on or after
December 15, 2016, and interim periods within those annual periods. The Company has evaluated
that ASU 2016-09 will have no material impact on its financial statements or financial statement disclosures upon adoption. Reclassifications:</t>
  </si>
  <si>
    <t>Inventory Disclosure [Abstract]</t>
  </si>
  <si>
    <t xml:space="preserve">Note
2. Inventories The
components of inventories at June 30, 2017 and 2016 were approximately as follows:
June
30,
2017 2016
Parts inventory $ 1,789,000 $ 1,615,000
Work in process 205,000 165,000
Finished goods 745,000 850,000
Less: Reserve for obsolescence (180,000 ) (150,000 )
Total $ 2,559,000 $ 2,480,000 </t>
  </si>
  <si>
    <t>Property and Equipment</t>
  </si>
  <si>
    <t>Property, Plant and Equipment [Abstract]</t>
  </si>
  <si>
    <t xml:space="preserve">Note
3. Property and Equipment Property
and equipment, including assets under capital leases, were approximately as follows:
Estimated
Useful Lives (Years) June
30,
2017 2016
Building and building improvements 15-39 $ 2,236,000 $ 2,236,000
Land N/A 200,000 200,000
Land improvements 15 166,000 166,000
Equipment 3-7 2,982,000 2,755,000
Demonstration and
rental equipment 3 959,000 1,040,000
6,543,000 6,397,000
Less: Accumulated
depreciation (3,240,000 ) (3,022,000 )
Net property and
equipment $ 3,303,000 $ 3,375,000 During
the fiscal years ended June 30, 2017 and 2016, the Company impaired or disposed of certain property and equipment, no longer in
use, with a net value of approximately $3,000 and $40,000, respectively, which was included as an expense in cost of goods sold
or selling, general and administrative expense on the statements of operations. During the year ended June 30, 2016, there was
approximately $17,000 of impairment charges associated with tooling that will no longer be used to produce SmartVest SQL parts
as new, more cost-effective manufacturing processes were implemented. </t>
  </si>
  <si>
    <t>Finite-life Intangible Assets</t>
  </si>
  <si>
    <t>Goodwill and Intangible Assets Disclosure [Abstract]</t>
  </si>
  <si>
    <t xml:space="preserve">Note
4.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During the years ended June 30, 2017 and 2016, the Company abandoned certain
domestic and foreign patents with a net value of approximately $133,000 and $18,000, respectively, which was included as an expense
in selling, general and administrative expense on the statements of operations. The majority of the pending patents that were
abandoned related to the initial development of the Company’s SQL SmartVest technology. During a review of the Company’s
patent portfolio it was determined that certain patents proved redundant to a subsequent SQL patent filing and were therefore
abandoned. A smaller portion of expense was related to patents that covered technology that management considered outdated, and
was no longer in use. Accumulated amortization was approximately $790,000 and $820,000 at June 30, 2017 and 2016, respectively. The
activity and balances of finite-life intangible assets were approximately as follows:
Years
Ended June 30,
2017 2016
Balance, beginning $ 904,000 $ 1,000,000
Additions 68,000 45,000
Abandonments (133,000 ) (18,000 )
Amortization expense (118,000 ) (123,000 )
Balance, ending $ 721,000 $ 904,000 Based
on the carrying value at June 30, 2017, future amortization expense is expected to be approximately $112,000 annually. </t>
  </si>
  <si>
    <t>Financing Arrangements</t>
  </si>
  <si>
    <t>Debt Disclosure [Abstract]</t>
  </si>
  <si>
    <t xml:space="preserve">Note
5. Financing Arrangements The
Company has a credit facility that provides for a revolving line of credit and a term loan. Effective December 18, 2016, the Company
renewed its $2,500,000 revolving line of credit. There was no outstanding principal balance on the line of credit as of June 30,
2017 or June 30, 2016. Interest on borrowings under the line of credit, if any, would accrue at the prime rate (4.25% at June
30, 2017) and is payable monthly. The amount eligible for borrowing on the line of credit is limited to the lesser of $2,500,000
or 57.00% of eligible accounts receivable and the line of credit expires on December 18, 2017, if not renewed. At June 30, 2017,
the maximum $2,500,000 was eligible for borrowing. The line of credit is secured by a security interest in substantially all of
the tangible and intangible assets of the Company. In
connection with the credit facility, the Company also has a term loan, which had an outstanding principal balance of approximately
$1,154,000 at June 30, 2017 and $1,200,000 as of June 30, 2016. The term loan was refinanced effective December 18, 2016, reducing
the interest rate from 5.00% to 3.88%. The unamortized debt issuance cost associated with this debt was approximately $6,000 and
$10,000 as of June 30, 2017 and June 30, 2016, respectively. The term loan bears interest at 3.88%, with monthly payments of principal
and interest of approximately $7,900 and a final payment of principal and interest of approximately $1,085,000 due on the maturity
date of December 18, 2018. Payment obligations under the term loan are secured by a mortgage on the Company’s real property. The
documents governing the line of credit and term loan contain certain financial and nonfinancial covenants that include a minimum
tangible net worth covenant of not less than $10,125,000 and restrictions on the Company’s ability to incur certain additional
indebtedness or pay dividends. Long-term
debt consisted of approximately the following as of June 30, 2017 and 2016:
June
30,
2017 2016
Mortgage note payable with bank, due in monthly installments of $7,932, including interest at 3.88%, remaining due December 2018, secured by land and building $ 1,154,000 $ 1,200,000
Capital lease obligation, due in monthly installments of $648, including interest at 6.99%, to November 2016, secured by equipment — 2,000
Total 1,154,000 1,202,000
Less: Current portion 51,000 46,000
Less: Debt issuance costs, net 6,000 10,000
Long-term debt $ 1,097,000 $ 1,146,000 Approximate
future maturities of long-term debt, net of debt issuance costs, as of June 30, 2017 were as follows:
Fiscal year ending June 30:
2018 $ 51,000
2019 1,097,000
Total $ 1,148,000 Capital
leases: At
June 30, 2017 and 2016, the carrying value of assets under these capital leases was approximately as follows:
June 30,
2017 2016
Fixtures and office equipment $ 33,000 $ 33,000
Less: Accumulated depreciation (19,000 ) (16,000 )
Total $ 14,000 $ 17,000 Depreciation
expense for these assets was approximately $3,000 for each of the years ended June 30, 2017 and 2016. </t>
  </si>
  <si>
    <t>Equity [Abstract]</t>
  </si>
  <si>
    <t xml:space="preserve">Note
6. Common Stock Authorized
shares: </t>
  </si>
  <si>
    <t>Share-Based Payments</t>
  </si>
  <si>
    <t>Disclosure of Compensation Related Costs, Share-based Payments [Abstract]</t>
  </si>
  <si>
    <t xml:space="preserve">Note
7. Share-Based Payments Share-based
compensation expense for the years ended June 30, 2017 and 2016 was approximately $479,000 and $223,000, respectively, related
to employee options and restricted stock awards. At June 30, 2017, the Company had approximately $252,000 of unrecognized compensation
expense related to non-vested equity awards, which is expected to be recognized over a weighted-average period of 0.8 years. Employee
options: The
Company recognizes compensation expense related to share-based payment transactions in the financial statements based on the estimated
fair value of the award issued. The fair value of each option is estimated using the Black-Scholes pricing model at the time of
award grant. The Company estimates the expected life of options based on the expected holding period by the option holder. The
risk-free interest rate is based upon observed U.S. Treasury interest rates for the expected term of the options. The Company
makes assumptions with respect to expected stock price volatility based upon the volatility of its stock price. Forfeitures are
estimated at the time of grant and revised in subsequent periods if actual forfeitures differ from initial estimates. Forfeitures
are estimated based on the percentage of awards expected to vest, taking into consideration the seniority level of the award recipient. The
following assumptions were used to estimate the fair value of options granted:
Years
Ended June 30,
2017 2016
Risk-free interest rate 1.14-1.27 % 1.40-1.92 %
Expected term (years) 6 6
Expected volatility 100.5-105.8 % 89.3-93.1 % The
following table presents employee option activity for the years ended June 30, 2017 and 2016:
Number
of Weighted- Weighted- Weighted- Remaining Contractual Life (in Years)
Options outstanding at June 30, 2015 450,800 $ 1.74 $ 2.80 5.15
Granted 163,500 1.55 2.05 —
Canceled or Forfeited (14,500 ) 1.37 1.80 —
Options outstanding at June 30, 2016 599,800 1.70 2.62 5.38
Granted 176,500 3.09 3.91 —
Canceled or Forfeited (28,666 ) 2.46 3.14 —
Options outstanding at June 30, 2017 747,634 2.00 2.91 5.31
Options exercisable at June 30, 2017 584,469 1.80 2.76 4.35 The
aggregate intrinsic value of options outstanding was $1,961,000 and options exercisable were $1,621,000 at June 30, 2017. There
were no options exercised during the years ended June 30, 2017 and 2016. Options
issued in conjunction with the initial public offering: Warrants
issued with convertible debt: Restricted
stock: The
Company issued restricted stock awards to employees totaling 30,000 during each of the years ended June 30, 2017 and 2016, with
a vesting term of one to three years and a fair value of $3.82 and $1.80 per share, respectively. During the years ended June
30, 2017 and 2016, the Company issued restricted stock awards to directors totaling 13,055 and 23,255 shares of common stock,
respectively, with a vesting term of six months and a fair value of $3.83 and $2.15 per share, respectively. Restricted stock
transactions during the years ended June 30, 2017 and 2016 are summarized as follows:
Restricted
Stock Weighted-
Outstanding at June 30, 2015 — —
Granted 53,255 $ 1.95
Vested (33,256 ) $ 2.04
Outstanding at June 30, 2016 19,999 $ 1.80
Granted 43,055 $ 3.82
Vested (33,056 ) $ 3.21
Outstanding at June 30, 2017 29,998 $ 3.15 </t>
  </si>
  <si>
    <t>Income Taxes</t>
  </si>
  <si>
    <t>Income Tax Disclosure [Abstract]</t>
  </si>
  <si>
    <t xml:space="preserve">Note
8. Income Taxes Components
of the provision for income taxes for the years ended June 30, 2017 and 2016 were as follows:
Years
Ended June 30,
2017 2016
Current $ 1,407,000 $ 1,173,000
Deferred (117,000 ) (343,000 )
Total $ 1,290,000 $ 830,000 The
total income tax expense differed from the expected tax expense, computed by applying the federal statutory rate to the Company’s
pretax income, as follows:
Years
Ended June 30,
2017 2016
Tax expense at statutory federal rate $ 1,197,000 $ 1,034,000
State income tax expense, net of federal tax effect 131,000 114,000
Change in valuation allowance on deferred tax assets — (308,000 )
Change in uncertain tax positions (32,000 ) (6,000 )
Other permanent items (6,000 ) (4,000 )
Income tax expense $ 1,290,000 $ 830,000 The
effective tax rates for the years ended June 30, 2017 and 2016 were 36.7% and 27.3%, respectively. For
the year ended June 30, 2017, the Company recorded an income tax expense of $1,290,000. This amount included a current tax expense
of $1,439,000, a deferred benefit of $117,000 and a discrete tax benefit of $32,000 as a result of the lapse of the statute of
limitations on uncertain tax positions. For
the year ended June 30, 2016, the Company recorded an income tax expense of $830,000. This amount included a current tax expense
of $1,179,000, a deferred benefit of $55,000 and a discrete tax benefit of $294,000, due primarily to the Company’s release
of the full valuation allowance against all of its net U.S. net federal and state deferred tax assets during the year. The
significant components of deferred income taxes were as follows:
June
30,
2017 2016
Deferred tax assets (liabilities):
Revenue recognition and accounts receivable $ 143,000 $ 154,000
Accrued liabilities 280,000 282,000
Property and equipment (534,000 ) (518,000 )
Finite-life intangible assets 6,000 (17,000 )
Stock options 443,000 326,000
Tax credits and net operating loss carryforwards 46,000 43,000
Other 76,000 73,000
Net deferred tax assets $ 460,000 $ 343,000 As
of June 30, 2017, the Company has state net operating loss carryforwards of $2,000 which, if unused, will expire in calendar 2034.
The Company has state tax credit carryforwards of $45,000 and which if unused, will expire in years 2027 and 2032. The
Company assesses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s, more weight was given to evidence that could be objectively verified. Future sources of taxable income
considered in determining the amount of recorded valuation allowance included:
● Taxable income in
prior carryback years, if carryback is permitted under the tax law;
● Future reversals
of existing taxable temporary differences, excluding those related to indefinite-lived intangible assets;
● Tax planning strategies;
and
● Future taxable income
exclusive of reversing temporary differences and carryforwards. Based
on the evaluation of these factors the Company evaluated all positive and negative evidence,
as described above, in determining if the valuation allowance is fairly stated. At December 31, 2015, the Company determined that,
based on the profitability it had achieved, historical cumulative profits and estimates of future income, there was sufficient
positive evidence to conclude that the likelihood of realization of deferred tax assets outweigh the negative evidence. The full
valuation allowance was released, which resulted in the recognition of $288,000 in net deferred tax assets and a decrease in income
tax expense for the year ended June 30, 2016. The
Company applies the accounting standard for uncertain tax positions pursuant to which a more-likely-than-not threshold is utilized
to determine the recognition and derecognition of uncertain tax positions. Once the more-likely-than-not threshold is met, the
amount of benefit to be recognized is the largest amount of tax benefit that is greater than 50 percent likely of being ultimately
realized upon settlement. It further requires that a change in judgment related to the expected ultimate resolution of uncertain
tax positions be recognized in earnings in the period of such a change. The Company does not believe there will be significant
changes to the estimates in the next 12 month period. Due to the complexity of some of these uncertainties, the ultimate settlement
may result in payments that are different from The Company’s current estimate of tax liabilities, resulting in the recognition
of additional charges or benefits to income tax expense. Changes
in the Company’s unrecognized tax benefits were approximately as follows:
Years
Ended June 30,
2017 2016
Beginning balance of unrecognized tax benefits $ 32,000 $ 38,000
Lapse of statute of limitations (32,000 ) (6,000 )
Ending balance of unrecognized tax benefits $ — $ 32,000 The
Company recognizes interest and penalties accrued related to unrecognized tax benefits in income tax expense. During the fiscal
years ended June 30, 2017 and 2016, the amount of recognized interest expense, net of tax benefit, and accrued interest on a gross
basis was insignificant. The Company is subject to U.S. federal income tax as well as income tax of multiple state jurisdictions.
With limited exceptions, tax years prior to fiscal 2014 are no longer open to federal, state and local examination by taxing authorities. </t>
  </si>
  <si>
    <t>Commitments and Contingencies and Subsequent Events</t>
  </si>
  <si>
    <t>Commitments and Contingencies Disclosure [Abstract]</t>
  </si>
  <si>
    <t xml:space="preserve">Note
9. Commitments and Contingencies and Subsequent Events Operating
leases: Approximate
future minimum operating lease payments as of June 30, 2017, were as follows:
Fiscal years ending June 30:
2018 $ 186,000
2019 191,000
2020 18,000
2021 9,000
Total $ 404,000 Litigation:
401(k)
Profit Sharing Plan: Employment
Agreements: </t>
  </si>
  <si>
    <t>Nature of Business and Summary of Significant Accounting Policies (Policies)</t>
  </si>
  <si>
    <t>Use Of Estimates</t>
  </si>
  <si>
    <t xml:space="preserve">Use
of estimates: </t>
  </si>
  <si>
    <t>Revenue Recognition</t>
  </si>
  <si>
    <t xml:space="preserve">Revenue
recognition: Direct
patient sales are recorded at amounts to be received from patients under reimbursement arrangements with third-party payers, including
private insurers, prepaid health plans, Medicare and Medicaid. In addition, the Company records an estimate for selling price
adjustments that often arise from changes in a patient’s insurance coverage, changes in a patient’s domicile, insurance
company coverage limitations or patient death. Other than the installment sales as discussed below, the Company expects to receive
payment on the vast majority of accounts receivable within one year and therefore has classified all accounts receivable as current.
However, in some instances, payment for direct patient sales can be delayed or interrupted, resulting in a portion of collections
occurring later than one year. During
fiscal 2017, the Company entered into a settlement agreement with the Centers for Medicare and Medicaid Services with respect
to approximately 700 Medicare fee-for-service claims submitted between calendar years 2012 through 2015, resulting in approximately
$703,000 of net recognized revenue. Certain
third-party reimbursement agencies pay the Company on a monthly installment basis, which can span over several years. Due to the
length of time over which cash is collected and the inherent uncertainty of collectability with these installment sales, the Company
cannot make a reasonable estimate of revenue at the time of sale and does not record accounts receivable or revenue at the time
of product shipment. Under the installment method, the Company defers the revenue associated with the sale and, as each installment
is received, that amount is recognized as revenue. Deferred costs associated with the sale are amortized to cost of revenue ratably
over the estimated period in which collections are scheduled to occur. Sales
made under the installment method were approximately as follows:
Years
Ended June 30,
2017 2016
Revenue recognized under installment sales $ 1,246,000 $ 1,555,000
Amortized cost of revenues recognized 161,000 188,000 Unrecognized
installment method sales were approximately as follows:
June
30,
2017 2016
Estimated unrecognized sales, net of discounts $ 1,814,000 $ 1,977,000
Unamortized costs of revenues included in prepaid and other current assets and other assets 209,000 263,000 </t>
  </si>
  <si>
    <t>Shipping And Handling Expense</t>
  </si>
  <si>
    <t xml:space="preserve">Shipping
and handling expense: </t>
  </si>
  <si>
    <t>Cash:</t>
  </si>
  <si>
    <t>Accounts Receivable</t>
  </si>
  <si>
    <t>Accounts
receivable:</t>
  </si>
  <si>
    <t>Inventories:</t>
  </si>
  <si>
    <t>Property And Equipment</t>
  </si>
  <si>
    <t>Property
and equipment:</t>
  </si>
  <si>
    <t xml:space="preserve">Finite-life
intangible assets: </t>
  </si>
  <si>
    <t>Long-lived Assets</t>
  </si>
  <si>
    <t xml:space="preserve">Long-lived
assets: If
the Company believes the carrying value is unrecoverable, it would recognize an impairment charge necessary to reduce the unamortized
balance to the estimated fair value of the asset or asset group. The amount of such impairment would be charged to operations
in the current period. </t>
  </si>
  <si>
    <t>Warranty Liability</t>
  </si>
  <si>
    <t xml:space="preserve">Warranty
liability: Changes
in the Company’s warranty liability were approximately as follows:
Years
Ended June 30,
2017 2016
Beginning warranty reserve $ 660,000 $ 660,000
Accrual for products sold 129,000 152,000
Expenditures and costs incurred for warranty claims (149,000 ) (152,000 )
Ending warranty reserve $ 640,000 $ 660,000 </t>
  </si>
  <si>
    <t xml:space="preserve">Income
taxes: The
Company recognizes tax liabilities when the Company believes that certain positions may not be fully sustained upon review by
tax authorities. Benefits from tax positions are measured at the largest amount of benefit that is greater than 50 percent likely
of being realized upon settlement.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t>
  </si>
  <si>
    <t>Research And Development</t>
  </si>
  <si>
    <t xml:space="preserve">Research
and development: </t>
  </si>
  <si>
    <t>Advertising Costs</t>
  </si>
  <si>
    <t xml:space="preserve">Advertising
costs: </t>
  </si>
  <si>
    <t xml:space="preserve">Share-based
payments: </t>
  </si>
  <si>
    <t>Fair Value of Financial Instruments</t>
  </si>
  <si>
    <t>Fair
value of financial instruments:</t>
  </si>
  <si>
    <t>Basic And Diluted Earnings Per Share</t>
  </si>
  <si>
    <t xml:space="preserve">Basic
and diluted earnings per share: </t>
  </si>
  <si>
    <t>New Accounting Pronouncements</t>
  </si>
  <si>
    <t xml:space="preserve">New
Accounting Pronouncements: In
April 2015, FASB issued ASU 2015-03, “Simplifying the Presentation of Debt Issuance Costs.” This standard became effective
on July 1, 2016 for the Company and requires that debt issuance costs be presented as a direct deduction from the carrying amount
of long-term debt on the balance sheet. The new guidance aligns the presentation of debt issuance costs with debt discounts and
premiums. The Company adopted this guidance retrospectively effective as of July 1, 2016. As a result, the Company presented $10,000
of unamortized debt issuance costs that had been included in “Other assets” on its condensed balance sheet as of June
30, 2016 as a direct deduction from the carrying amounts of the related long-term debt liability.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will b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has evaluated that ASU 105-11 will have no material impact on its financial statements or financial statement disclosures
upon adoption.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has evaluated that ASU
2016-02 will have no material impact on its financial statements or financial statement disclosures upon adoption based on current
facts and circumstance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ASU 2016-09 will be effective for annual reporting periods beginning on or after
December 15, 2016, and interim periods within those annual periods. The Company has evaluated
that ASU 2016-09 will have no material impact on its financial statements or financial statement disclosures upon adoption. </t>
  </si>
  <si>
    <t>Reclassifications</t>
  </si>
  <si>
    <t>Reclassifications:</t>
  </si>
  <si>
    <t>Nature of Business and Summary of Significant Accounting Policies (Tables)</t>
  </si>
  <si>
    <t>Summary of sales made under the installment method</t>
  </si>
  <si>
    <t xml:space="preserve">Sales
made under the installment method were approximately as follows:
Years
Ended June 30,
2017 2016
Revenue recognized under installment sales $ 1,246,000 $ 1,555,000
Amortized cost of revenues recognized 161,000 188,000 </t>
  </si>
  <si>
    <t>Summary of unrecognized installment method sales</t>
  </si>
  <si>
    <t xml:space="preserve">Unrecognized
installment method sales were approximately as follows:
June
30,
2017 2016
Estimated unrecognized sales, net of discounts $ 1,814,000 $ 1,977,000
Unamortized costs of revenues included in prepaid and other current assets and other assets 209,000 263,000 </t>
  </si>
  <si>
    <t>Schedule of warranty liability activity</t>
  </si>
  <si>
    <t xml:space="preserve">Changes
in the Company’s warranty liability were approximately as follows:
Years
Ended June 30,
2017 2016
Beginning warranty reserve $ 660,000 $ 660,000
Accrual for products sold 129,000 152,000
Expenditures and costs incurred for warranty claims (149,000 ) (152,000 )
Ending warranty reserve $ 640,000 $ 660,000 </t>
  </si>
  <si>
    <t>Inventories (Tables)</t>
  </si>
  <si>
    <t>Schedule of components of inventories</t>
  </si>
  <si>
    <t xml:space="preserve">The
components of inventories at June 30, 2017 and 2016 were approximately as follows:
June
30,
2017 2016
Parts inventory $ 1,789,000 $ 1,615,000
Work in process 205,000 165,000
Finished goods 745,000 850,000
Less: Reserve for obsolescence (180,000 ) (150,000 )
Total $ 2,559,000 $ 2,480,000 </t>
  </si>
  <si>
    <t>Property and Equipment (Tables)</t>
  </si>
  <si>
    <t>Schedule of property and equipment, including assets under capital leases</t>
  </si>
  <si>
    <t xml:space="preserve">Property
and equipment, including assets under capital leases, were approximately as follows:
Estimated
Useful Lives (Years) June
30,
2017 2016
Building and building improvements 15-39 $ 2,236,000 $ 2,236,000
Land N/A 200,000 200,000
Land improvements 15 166,000 166,000
Equipment 3-7 2,982,000 2,755,000
Demonstration and
rental equipment 3 959,000 1,040,000
6,543,000 6,397,000
Less: Accumulated
depreciation (3,240,000 ) (3,022,000 )
Net property and
equipment $ 3,303,000 $ 3,375,000 </t>
  </si>
  <si>
    <t>Finite-life Intangible Assets (Tables)</t>
  </si>
  <si>
    <t>Schedule of finite-life intangible assets</t>
  </si>
  <si>
    <t xml:space="preserve">The
activity and balances of finite-life intangible assets were approximately as follows:
Years
Ended June 30,
2017 2016
Balance, beginning $ 904,000 $ 1,000,000
Additions 68,000 45,000
Abandonments (133,000 ) (18,000 )
Amortization expense (118,000 ) (123,000 )
Balance, ending $ 721,000 $ 904,000 </t>
  </si>
  <si>
    <t>Financing Arrangements (Tables)</t>
  </si>
  <si>
    <t>Schedule of long-term debt</t>
  </si>
  <si>
    <t xml:space="preserve">Long-term
debt consisted of approximately the following as of June 30, 2017 and 2016:
June
30,
2017 2016
Mortgage note payable with bank, due in monthly installments of $7,932, including interest at 3.88%, remaining due December 2018, secured by land and building $ 1,154,000 $ 1,200,000
Capital lease obligation, due in monthly installments of $648, including interest at 6.99%, to November 2016, secured by equipment — 2,000
Total 1,154,000 1,202,000
Less: Current portion 51,000 46,000
Less: Debt issuance costs, net 6,000 10,000
Long-term debt $ 1,097,000 $ 1,146,000 </t>
  </si>
  <si>
    <t>Schedule of approximate future maturities of long-term debt, net of debt issuance costs</t>
  </si>
  <si>
    <t xml:space="preserve">Approximate
future maturities of long-term debt, net of debt issuance costs, as of June 30, 2017 were as follows:
Fiscal year ending June 30:
2018 $ 51,000
2019 1,097,000
Total $ 1,148,000 </t>
  </si>
  <si>
    <t>Schedule of carrying value of assets under these capital leases</t>
  </si>
  <si>
    <t xml:space="preserve">At
June 30, 2017 and 2016, the carrying value of assets under these capital leases was approximately as follows:
June 30,
2017 2016
Fixtures and office equipment $ 33,000 $ 33,000
Less: Accumulated depreciation (19,000 ) (16,000 )
Total $ 14,000 $ 17,000 </t>
  </si>
  <si>
    <t>Share-Based Payments (Tables)</t>
  </si>
  <si>
    <t>Schedule of assumptions used to estimate fair value of options granted</t>
  </si>
  <si>
    <t xml:space="preserve">The
following assumptions were used to estimate the fair value of options granted:
Years
Ended June 30,
2017 2016
Risk-free interest rate 1.14-1.27 % 1.40-1.92 %
Expected term (years) 6 6
Expected volatility 100.5-105.8 % 89.3-93.1 % </t>
  </si>
  <si>
    <t>Schedule of employee option activity</t>
  </si>
  <si>
    <t xml:space="preserve">The
following table presents employee option activity for the years ended June 30, 2017 and 2016:
Number
of Weighted- Weighted- Weighted- Remaining Contractual Life (in Years)
Options outstanding at June 30, 2015 450,800 $ 1.74 $ 2.80 5.15
Granted 163,500 1.55 2.05 —
Canceled or Forfeited (14,500 ) 1.37 1.80 —
Options outstanding at June 30, 2016 599,800 1.70 2.62 5.38
Granted 176,500 3.09 3.91 —
Canceled or Forfeited (28,666 ) 2.46 3.14 —
Options outstanding at June 30, 2017 747,634 2.00 2.91 5.31
Options exercisable at June 30, 2017 584,469 1.80 2.76 4.35 </t>
  </si>
  <si>
    <t>Schedule of restricted stock awards activity</t>
  </si>
  <si>
    <t xml:space="preserve">Restricted stock
transactions during the years ended June 30, 2017 and 2016 are summarized as follows:
Restricted
Stock Weighted-
Outstanding at June 30, 2015 — —
Granted 53,255 $ 1.95
Vested (33,256 ) $ 2.04
Outstanding at June 30, 2016 19,999 $ 1.80
Granted 43,055 $ 3.82
Vested (33,056 ) $ 3.21
Outstanding at June 30, 2017 29,998 $ 3.15 </t>
  </si>
  <si>
    <t>Income Taxes (Tables)</t>
  </si>
  <si>
    <t>Schedule of components of the provision for income taxes</t>
  </si>
  <si>
    <t xml:space="preserve">Components
of the provision for income taxes for the years ended June 30, 2017 and 2016 were as follows:
Years
Ended June 30,
2017 2016
Current $ 1,407,000 $ 1,173,000
Deferred (117,000 ) (343,000 )
Total $ 1,290,000 $ 830,000 </t>
  </si>
  <si>
    <t>Schedule of effective income tax reconciliation</t>
  </si>
  <si>
    <t xml:space="preserve">The
total income tax expense differed from the expected tax expense, computed by applying the federal statutory rate to the Company’s
pretax income, as follows:
Years
Ended June 30,
2017 2016
Tax expense at statutory federal rate $ 1,197,000 $ 1,034,000
State income tax expense, net of federal tax effect 131,000 114,000
Change in valuation allowance on deferred tax assets — (308,000 )
Change in uncertain tax positions (32,000 ) (6,000 )
Other permanent items (6,000 ) (4,000 )
Income tax expense $ 1,290,000 $ 830,000 </t>
  </si>
  <si>
    <t>Schedule of significant components of deferred income taxes</t>
  </si>
  <si>
    <t xml:space="preserve">The
significant components of deferred income taxes were as follows:
June
30,
2017 2016
Deferred tax assets (liabilities):
Revenue recognition and accounts receivable $ 143,000 $ 154,000
Accrued liabilities 280,000 282,000
Property and equipment (534,000 ) (518,000 )
Finite-life intangible assets 6,000 (17,000 )
Stock options 443,000 326,000
Tax credits and net operating loss carryforwards 46,000 43,000
Other 76,000 73,000
Net deferred tax assets $ 460,000 $ 343,000 </t>
  </si>
  <si>
    <t>Schedule of changes in unrecognized tax benefits</t>
  </si>
  <si>
    <t xml:space="preserve">Changes
in the Company’s unrecognized tax benefits were approximately as follows:
Years
Ended June 30,
2017 2016
Beginning balance of unrecognized tax benefits $ 32,000 $ 38,000
Lapse of statute of limitations (32,000 ) (6,000 )
Ending balance of unrecognized tax benefits $ — $ 32,000 </t>
  </si>
  <si>
    <t>Commitments and Contingencies and Subsequent Events (Tables)</t>
  </si>
  <si>
    <t>Schedule of the future minimum operating lease payments</t>
  </si>
  <si>
    <t xml:space="preserve">Approximate
future minimum operating lease payments as of June 30, 2017, were as follows:
Fiscal years ending June 30:
2018 $ 186,000
2019 191,000
2020 18,000
2021 9,000
Total $ 404,000 </t>
  </si>
  <si>
    <t>Nature of Business and Summary of Significant Accounting Policies (Details Narrative)</t>
  </si>
  <si>
    <t>Jun. 30, 2017USD ($)shares</t>
  </si>
  <si>
    <t>Jun. 30, 2016USD ($)shares</t>
  </si>
  <si>
    <t>Common stock equivalents excluded from calculation of diluted earnings per share | shares</t>
  </si>
  <si>
    <t>Net recognized revenue from settlement agreement</t>
  </si>
  <si>
    <t>Number of 2012-2015 Medicare fee-for-service claims</t>
  </si>
  <si>
    <t>Shipping and handling charges included in cost of goods sold</t>
  </si>
  <si>
    <t>Advertising, marketing and trade show costs</t>
  </si>
  <si>
    <t>International [Member]</t>
  </si>
  <si>
    <t>Sales</t>
  </si>
  <si>
    <t>North America [Member]</t>
  </si>
  <si>
    <t>Warranty term</t>
  </si>
  <si>
    <t>3 years</t>
  </si>
  <si>
    <t>Nature of Business and Summary of Significant Accounting Policies (Details) - USD ($)</t>
  </si>
  <si>
    <t>Sales made under the installment method:</t>
  </si>
  <si>
    <t>Revenue recognized under installment sales</t>
  </si>
  <si>
    <t>Amortized cost of revenues recognized</t>
  </si>
  <si>
    <t>Nature of Business and Summary of Significant Accounting Policies (Details 1) - USD ($)</t>
  </si>
  <si>
    <t>Unrecognized installment method sales:</t>
  </si>
  <si>
    <t>Estimated unrecognized sales, net of discounts</t>
  </si>
  <si>
    <t>Unamortized costs of revenues included in prepaid and other current assets and other assets</t>
  </si>
  <si>
    <t>Nature of Business and Summary of Significant Accounting Policies (Details 2) - USD ($)</t>
  </si>
  <si>
    <t>Warranty reserve:</t>
  </si>
  <si>
    <t>Warranty reserve, beginning</t>
  </si>
  <si>
    <t>Accrual for products sold</t>
  </si>
  <si>
    <t>Expenditures and costs incurred for warranty claims</t>
  </si>
  <si>
    <t>Warranty reserve, ending</t>
  </si>
  <si>
    <t>Inventories (Details) - USD ($)</t>
  </si>
  <si>
    <t>Parts inventory</t>
  </si>
  <si>
    <t>Work in process</t>
  </si>
  <si>
    <t>Finished goods</t>
  </si>
  <si>
    <t>Less: Reserve for obsolescence</t>
  </si>
  <si>
    <t>Property and Equipment (Details Narrative) - USD ($)</t>
  </si>
  <si>
    <t>Impairment charges associated with tooling no longer used</t>
  </si>
  <si>
    <t>Property and Equipment [Member]</t>
  </si>
  <si>
    <t>Value of assets impaired or disposed, net</t>
  </si>
  <si>
    <t>Property and Equipment (Details) - USD ($)</t>
  </si>
  <si>
    <t>Property, Plant and Equipment [Line Items]</t>
  </si>
  <si>
    <t>Property and equipment, gross</t>
  </si>
  <si>
    <t>Less: Accumulated depreciation</t>
  </si>
  <si>
    <t>Net property and equipment</t>
  </si>
  <si>
    <t>Building and Building Improvements [Member]</t>
  </si>
  <si>
    <t>Building and Building Improvements [Member] | Minimum [Member]</t>
  </si>
  <si>
    <t>Estimated useful life</t>
  </si>
  <si>
    <t>15 years</t>
  </si>
  <si>
    <t>Building and Building Improvements [Member] | Maximum [Member]</t>
  </si>
  <si>
    <t>39 years</t>
  </si>
  <si>
    <t>Land Improvements [Member]</t>
  </si>
  <si>
    <t>Equipment [Member]</t>
  </si>
  <si>
    <t>Equipment [Member] | Minimum [Member]</t>
  </si>
  <si>
    <t>Equipment [Member] | Maximum [Member]</t>
  </si>
  <si>
    <t>7 years</t>
  </si>
  <si>
    <t>Demonstration and Rental Equipment [Member]</t>
  </si>
  <si>
    <t>Land [Member]</t>
  </si>
  <si>
    <t>Finite-life Intangible Assets (Details Narrative) - USD ($)</t>
  </si>
  <si>
    <t>Finite-Lived Intangible Assets [Line Items]</t>
  </si>
  <si>
    <t>Accumulated amortization</t>
  </si>
  <si>
    <t>Future amortization expense</t>
  </si>
  <si>
    <t>Patents [Member]</t>
  </si>
  <si>
    <t>Abandoned patents</t>
  </si>
  <si>
    <t>Trademarks [Member]</t>
  </si>
  <si>
    <t>12 years</t>
  </si>
  <si>
    <t>Finite-life Intangible Assets (Details) - USD ($)</t>
  </si>
  <si>
    <t>Balance, beginning</t>
  </si>
  <si>
    <t>Additions</t>
  </si>
  <si>
    <t>Abandonments</t>
  </si>
  <si>
    <t>Amortization expense</t>
  </si>
  <si>
    <t>Balance, ending</t>
  </si>
  <si>
    <t>Financing Arrangements (Details Narrative) - USD ($)</t>
  </si>
  <si>
    <t>Principal loan amount</t>
  </si>
  <si>
    <t>Unamortized debt issuance cost</t>
  </si>
  <si>
    <t>Term Loan [Member]</t>
  </si>
  <si>
    <t>Interest rate</t>
  </si>
  <si>
    <t>3.88%</t>
  </si>
  <si>
    <t>5.00%</t>
  </si>
  <si>
    <t>Monthly payments of principal and interest</t>
  </si>
  <si>
    <t>Final payment of principal and interest</t>
  </si>
  <si>
    <t>Term loan maturity date</t>
  </si>
  <si>
    <t>Dec. 18,
		2018</t>
  </si>
  <si>
    <t>Minimum tangible net worth to be maintained</t>
  </si>
  <si>
    <t>Credit Facility [Member]</t>
  </si>
  <si>
    <t>Maximum borrowing capacity</t>
  </si>
  <si>
    <t>Credit facility effective date</t>
  </si>
  <si>
    <t>Dec. 18,
		2016</t>
  </si>
  <si>
    <t>Credit facility expiration date</t>
  </si>
  <si>
    <t>Dec. 18,
		2017</t>
  </si>
  <si>
    <t>Effective interest rate</t>
  </si>
  <si>
    <t>4.25%</t>
  </si>
  <si>
    <t>Borrowing capacity of eligible accounts receivable</t>
  </si>
  <si>
    <t>Borrowing capacity of eligible accounts receivable (percent)</t>
  </si>
  <si>
    <t>57.00%</t>
  </si>
  <si>
    <t>Office Equipment under Capital Leases [Member]</t>
  </si>
  <si>
    <t>Financing Arrangements (Details) - USD ($)</t>
  </si>
  <si>
    <t>Debt</t>
  </si>
  <si>
    <t>Less: Current portion</t>
  </si>
  <si>
    <t>Long-term debt</t>
  </si>
  <si>
    <t>Mortgage Note Payable [Member]</t>
  </si>
  <si>
    <t>Capital Lease Obligations [Member]</t>
  </si>
  <si>
    <t>Financing Arrangements (Details 1)</t>
  </si>
  <si>
    <t>Jun. 30, 2017USD ($)</t>
  </si>
  <si>
    <t>Year ending June 30:</t>
  </si>
  <si>
    <t>Financing Arrangements (Details 2) - USD ($)</t>
  </si>
  <si>
    <t>Office Equipment under capital leases:</t>
  </si>
  <si>
    <t>Fixtures and office equipment</t>
  </si>
  <si>
    <t>Common Stock (Details Narrative) - $ / shares</t>
  </si>
  <si>
    <t>Undesignated Stock [Member]</t>
  </si>
  <si>
    <t>Common Stock [Member]</t>
  </si>
  <si>
    <t>Capital Stock [Member]</t>
  </si>
  <si>
    <t>Share-Based Payments (Details Narrative) - USD ($)</t>
  </si>
  <si>
    <t>1 Months Ended</t>
  </si>
  <si>
    <t>Aug. 31, 2010</t>
  </si>
  <si>
    <t>Jun. 30, 2015</t>
  </si>
  <si>
    <t>Unrecognized compensation expense</t>
  </si>
  <si>
    <t>Unrecognized compensation expense, period for recognition</t>
  </si>
  <si>
    <t>9 months 18 days</t>
  </si>
  <si>
    <t>1 year 4 months</t>
  </si>
  <si>
    <t>Options issued in conjunction with public offering</t>
  </si>
  <si>
    <t>Exercise price of options issued</t>
  </si>
  <si>
    <t>Warrants outstanding</t>
  </si>
  <si>
    <t>Exercise price of warrants</t>
  </si>
  <si>
    <t>2014 Equity Incentive Plan [Member]</t>
  </si>
  <si>
    <t>Shares available for issuance</t>
  </si>
  <si>
    <t>Options outstanding, ending</t>
  </si>
  <si>
    <t>Options granted, shares</t>
  </si>
  <si>
    <t>Available for grant, shares</t>
  </si>
  <si>
    <t>2012 and Prior Equity Incentive Plan [Member]</t>
  </si>
  <si>
    <t>Employee Stock Options [Member]</t>
  </si>
  <si>
    <t>Award vesting period</t>
  </si>
  <si>
    <t>5 years</t>
  </si>
  <si>
    <t>Options outstanding, intrinsic value</t>
  </si>
  <si>
    <t>Options exercisable</t>
  </si>
  <si>
    <t>Options exercisable, intrinsic value</t>
  </si>
  <si>
    <t>Employee Stock Options [Member] | Minimum [Member]</t>
  </si>
  <si>
    <t>Option expiration term</t>
  </si>
  <si>
    <t>4 years</t>
  </si>
  <si>
    <t>Employee Stock Options [Member] | Maximum [Member]</t>
  </si>
  <si>
    <t>10 years</t>
  </si>
  <si>
    <t>Employees Restricted Stock Awards [Member]</t>
  </si>
  <si>
    <t>Restricted stock awards - granted</t>
  </si>
  <si>
    <t>Fair value of restricted stock granted</t>
  </si>
  <si>
    <t>Employees Restricted Stock Awards [Member] | Minimum [Member]</t>
  </si>
  <si>
    <t>1 year</t>
  </si>
  <si>
    <t>Employees Restricted Stock Awards [Member] | Maximum [Member]</t>
  </si>
  <si>
    <t>Restricted Stock Units [Member]</t>
  </si>
  <si>
    <t>Restricted Stock Units [Member] | Directors [Member]</t>
  </si>
  <si>
    <t>6 months</t>
  </si>
  <si>
    <t>Issuance of restricted stock awards, shares</t>
  </si>
  <si>
    <t>Fair value of restricted stock awards</t>
  </si>
  <si>
    <t>Restricted Stock Units [Member] | Minimum [Member]</t>
  </si>
  <si>
    <t>Restricted Stock Units [Member] | Maximum [Member]</t>
  </si>
  <si>
    <t>Share-Based Payments (Details) - Employee Stock Options [Member]</t>
  </si>
  <si>
    <t>Risk free interest rate - minimum</t>
  </si>
  <si>
    <t>1.14%</t>
  </si>
  <si>
    <t>1.40%</t>
  </si>
  <si>
    <t>Risk free interest rate - maximum</t>
  </si>
  <si>
    <t>1.27%</t>
  </si>
  <si>
    <t>1.92%</t>
  </si>
  <si>
    <t>Expected term (year)</t>
  </si>
  <si>
    <t>6 years</t>
  </si>
  <si>
    <t>Expected volatility - minimum</t>
  </si>
  <si>
    <t>100.50%</t>
  </si>
  <si>
    <t>89.30%</t>
  </si>
  <si>
    <t>Expected volatility - maximum</t>
  </si>
  <si>
    <t>105.80%</t>
  </si>
  <si>
    <t>93.10%</t>
  </si>
  <si>
    <t>Share-Based Payments (Details 1) - $ / shares</t>
  </si>
  <si>
    <t>Weighted Average Exercise Price</t>
  </si>
  <si>
    <t>Granted</t>
  </si>
  <si>
    <t>Number of Shares</t>
  </si>
  <si>
    <t>Options outstanding, beginning</t>
  </si>
  <si>
    <t>Cancelled or Forfeited</t>
  </si>
  <si>
    <t>Options exercisable, ending</t>
  </si>
  <si>
    <t>Weighted Average Grant Date Fair Value</t>
  </si>
  <si>
    <t>Weighted-Average Remaining Contractual Life</t>
  </si>
  <si>
    <t>Options outstanding</t>
  </si>
  <si>
    <t>5 years 3 months 22 days</t>
  </si>
  <si>
    <t>5 years 4 months 17 days</t>
  </si>
  <si>
    <t>5 years 1 month 24 days</t>
  </si>
  <si>
    <t>4 years 4 months 6 days</t>
  </si>
  <si>
    <t>Share-Based Payments (Details 2) - Restricted Stock Units [Member] - $ / shares</t>
  </si>
  <si>
    <t>Outstanding, beginning</t>
  </si>
  <si>
    <t>Vested</t>
  </si>
  <si>
    <t>Outstanding, ending</t>
  </si>
  <si>
    <t>Income Taxes (Details Narrative) - USD ($)</t>
  </si>
  <si>
    <t>Effective tax rate</t>
  </si>
  <si>
    <t>36.70%</t>
  </si>
  <si>
    <t>27.30%</t>
  </si>
  <si>
    <t>Current income tax expense</t>
  </si>
  <si>
    <t>Deferred benefit</t>
  </si>
  <si>
    <t>Recognized tax benefit on uncertain tax positions</t>
  </si>
  <si>
    <t>Release of full valuation allowance of deferred tax assets</t>
  </si>
  <si>
    <t>Change in deferred valuation allowance</t>
  </si>
  <si>
    <t>State Jurisdiction [Member]</t>
  </si>
  <si>
    <t>Net operating loss carryforwards</t>
  </si>
  <si>
    <t>Tax credit carryforwards</t>
  </si>
  <si>
    <t>Income Taxes (Details) - USD ($)</t>
  </si>
  <si>
    <t>Components for provision of income taxes:</t>
  </si>
  <si>
    <t>Current</t>
  </si>
  <si>
    <t>Deferred</t>
  </si>
  <si>
    <t>Income Taxes (Details 1) - USD ($)</t>
  </si>
  <si>
    <t>Tax expense at statutory federal rate</t>
  </si>
  <si>
    <t>State income tax expense, net of federal tax benefit</t>
  </si>
  <si>
    <t>Change in valuation allowance on deferred tax assets</t>
  </si>
  <si>
    <t>Change in unceratin tax positions</t>
  </si>
  <si>
    <t>Other permanent items</t>
  </si>
  <si>
    <t>Income Taxes (Details 2) - USD ($)</t>
  </si>
  <si>
    <t>Deferred tax assets (liabilities):</t>
  </si>
  <si>
    <t>Revenue recognition and accounts receivable</t>
  </si>
  <si>
    <t>Accrued liabilities</t>
  </si>
  <si>
    <t>Property and equipment</t>
  </si>
  <si>
    <t>Finite-life intangible assets</t>
  </si>
  <si>
    <t>Stock options</t>
  </si>
  <si>
    <t>Tax credits and net operating loss carryforwards</t>
  </si>
  <si>
    <t>Other</t>
  </si>
  <si>
    <t>Net deferred tax assets</t>
  </si>
  <si>
    <t>Income Taxes (Details 3) - USD ($)</t>
  </si>
  <si>
    <t>Beginning balance of unrecognized tax benefits</t>
  </si>
  <si>
    <t>Lapse of statute of limitations</t>
  </si>
  <si>
    <t>Ending balance of unrecognized tax benefits</t>
  </si>
  <si>
    <t>Commitments and Contingencies and Subsequent Events (Details Narrative)</t>
  </si>
  <si>
    <t>Jun. 30, 2017USD ($)h</t>
  </si>
  <si>
    <t>Jun. 30, 2016USD ($)</t>
  </si>
  <si>
    <t>Number of operating leases</t>
  </si>
  <si>
    <t>Lease expiration</t>
  </si>
  <si>
    <t>Jul. 31,
		2019</t>
  </si>
  <si>
    <t>Rent expense</t>
  </si>
  <si>
    <t>401K Profit Sharing Plan [Member]</t>
  </si>
  <si>
    <t>Employee benefit plan, minimum age requirement</t>
  </si>
  <si>
    <t>21 years</t>
  </si>
  <si>
    <t>Employee benefit plan, requisite service hours | h</t>
  </si>
  <si>
    <t>Employee benefit plan, employer contribution</t>
  </si>
  <si>
    <t>Maximum matching contribution of employee's salary</t>
  </si>
  <si>
    <t>4.00%</t>
  </si>
  <si>
    <t>Minimum [Member]</t>
  </si>
  <si>
    <t>Escalating payments per month</t>
  </si>
  <si>
    <t>Maximum [Member]</t>
  </si>
  <si>
    <t>Vehicles [Member]</t>
  </si>
  <si>
    <t>Dec. 31,
		2015</t>
  </si>
  <si>
    <t>Office Equipment [Member]</t>
  </si>
  <si>
    <t>Dec. 31,
		2021</t>
  </si>
  <si>
    <t>Monthly lease payment</t>
  </si>
  <si>
    <t>Commitments and Contingencies and Subsequent Events (Detail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9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C14" s="5" t="n">
        <v>8260167</v>
      </c>
    </row>
    <row r="15" spans="1:4">
      <c r="A15" s="4" t="s">
        <v>25</v>
      </c>
      <c r="D15" s="6" t="n">
        <v>18767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1"/>
  </cols>
  <sheetData>
    <row r="1" spans="1:2">
      <c r="A1" s="1" t="s">
        <v>88</v>
      </c>
      <c r="B1" s="2" t="s">
        <v>1</v>
      </c>
    </row>
    <row r="2" spans="1:2">
      <c r="B2" s="2" t="s">
        <v>2</v>
      </c>
    </row>
    <row r="3" spans="1:2">
      <c r="A3" s="3" t="s">
        <v>143</v>
      </c>
    </row>
    <row r="4" spans="1:2">
      <c r="A4" s="4" t="s">
        <v>88</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row r="6" spans="1:2">
      <c r="A6" s="4" t="s">
        <v>159</v>
      </c>
      <c r="B6" s="4" t="s">
        <v>160</v>
      </c>
    </row>
    <row r="7" spans="1:2">
      <c r="A7" s="4" t="s">
        <v>32</v>
      </c>
      <c r="B7" s="4" t="s">
        <v>161</v>
      </c>
    </row>
    <row r="8" spans="1:2">
      <c r="A8" s="4" t="s">
        <v>162</v>
      </c>
      <c r="B8" s="4" t="s">
        <v>163</v>
      </c>
    </row>
    <row r="9" spans="1:2">
      <c r="A9" s="4" t="s">
        <v>34</v>
      </c>
      <c r="B9" s="4" t="s">
        <v>164</v>
      </c>
    </row>
    <row r="10" spans="1:2">
      <c r="A10" s="4" t="s">
        <v>165</v>
      </c>
      <c r="B10" s="4" t="s">
        <v>166</v>
      </c>
    </row>
    <row r="11" spans="1:2">
      <c r="A11" s="4" t="s">
        <v>137</v>
      </c>
      <c r="B11" s="4" t="s">
        <v>167</v>
      </c>
    </row>
    <row r="12" spans="1:2">
      <c r="A12" s="4" t="s">
        <v>168</v>
      </c>
      <c r="B12" s="4" t="s">
        <v>169</v>
      </c>
    </row>
    <row r="13" spans="1:2">
      <c r="A13" s="4" t="s">
        <v>170</v>
      </c>
      <c r="B13" s="4" t="s">
        <v>171</v>
      </c>
    </row>
    <row r="14" spans="1:2">
      <c r="A14" s="4" t="s">
        <v>148</v>
      </c>
      <c r="B14" s="4" t="s">
        <v>172</v>
      </c>
    </row>
    <row r="15" spans="1:2">
      <c r="A15" s="4" t="s">
        <v>173</v>
      </c>
      <c r="B15" s="4" t="s">
        <v>174</v>
      </c>
    </row>
    <row r="16" spans="1:2">
      <c r="A16" s="4" t="s">
        <v>175</v>
      </c>
      <c r="B16" s="4" t="s">
        <v>176</v>
      </c>
    </row>
    <row r="17" spans="1:2">
      <c r="A17" s="4" t="s">
        <v>145</v>
      </c>
      <c r="B17" s="4" t="s">
        <v>177</v>
      </c>
    </row>
    <row r="18" spans="1:2">
      <c r="A18" s="4" t="s">
        <v>178</v>
      </c>
      <c r="B18" s="4" t="s">
        <v>179</v>
      </c>
    </row>
    <row r="19" spans="1:2">
      <c r="A19" s="4" t="s">
        <v>180</v>
      </c>
      <c r="B19" s="4" t="s">
        <v>181</v>
      </c>
    </row>
    <row r="20" spans="1:2">
      <c r="A20" s="4" t="s">
        <v>182</v>
      </c>
      <c r="B20" s="4" t="s">
        <v>183</v>
      </c>
    </row>
    <row r="21" spans="1:2">
      <c r="A21" s="4" t="s">
        <v>184</v>
      </c>
      <c r="B21"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3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73709</v>
      </c>
      <c r="C3" s="6" t="n">
        <v>5123355</v>
      </c>
    </row>
    <row r="4" spans="1:3">
      <c r="A4" s="4" t="s">
        <v>33</v>
      </c>
      <c r="B4" s="5" t="n">
        <v>9949759</v>
      </c>
      <c r="C4" s="5" t="n">
        <v>7611437</v>
      </c>
    </row>
    <row r="5" spans="1:3">
      <c r="A5" s="4" t="s">
        <v>34</v>
      </c>
      <c r="B5" s="5" t="n">
        <v>2559485</v>
      </c>
      <c r="C5" s="5" t="n">
        <v>2480443</v>
      </c>
    </row>
    <row r="6" spans="1:3">
      <c r="A6" s="4" t="s">
        <v>35</v>
      </c>
      <c r="B6" s="5" t="n">
        <v>393319</v>
      </c>
      <c r="C6" s="5" t="n">
        <v>419616</v>
      </c>
    </row>
    <row r="7" spans="1:3">
      <c r="A7" s="4" t="s">
        <v>36</v>
      </c>
      <c r="C7" s="5" t="n">
        <v>192685</v>
      </c>
    </row>
    <row r="8" spans="1:3">
      <c r="A8" s="4" t="s">
        <v>37</v>
      </c>
      <c r="B8" s="5" t="n">
        <v>18476272</v>
      </c>
      <c r="C8" s="5" t="n">
        <v>15827536</v>
      </c>
    </row>
    <row r="9" spans="1:3">
      <c r="A9" s="4" t="s">
        <v>38</v>
      </c>
      <c r="B9" s="5" t="n">
        <v>3303233</v>
      </c>
      <c r="C9" s="5" t="n">
        <v>3375189</v>
      </c>
    </row>
    <row r="10" spans="1:3">
      <c r="A10" s="4" t="s">
        <v>39</v>
      </c>
      <c r="B10" s="5" t="n">
        <v>721276</v>
      </c>
      <c r="C10" s="5" t="n">
        <v>904033</v>
      </c>
    </row>
    <row r="11" spans="1:3">
      <c r="A11" s="4" t="s">
        <v>40</v>
      </c>
      <c r="B11" s="5" t="n">
        <v>99868</v>
      </c>
      <c r="C11" s="5" t="n">
        <v>127759</v>
      </c>
    </row>
    <row r="12" spans="1:3">
      <c r="A12" s="4" t="s">
        <v>41</v>
      </c>
      <c r="B12" s="5" t="n">
        <v>460000</v>
      </c>
      <c r="C12" s="5" t="n">
        <v>343000</v>
      </c>
    </row>
    <row r="13" spans="1:3">
      <c r="A13" s="4" t="s">
        <v>42</v>
      </c>
      <c r="B13" s="5" t="n">
        <v>23060649</v>
      </c>
      <c r="C13" s="5" t="n">
        <v>20577517</v>
      </c>
    </row>
    <row r="14" spans="1:3">
      <c r="A14" s="3" t="s">
        <v>43</v>
      </c>
    </row>
    <row r="15" spans="1:3">
      <c r="A15" s="4" t="s">
        <v>44</v>
      </c>
      <c r="B15" s="5" t="n">
        <v>50703</v>
      </c>
      <c r="C15" s="5" t="n">
        <v>46309</v>
      </c>
    </row>
    <row r="16" spans="1:3">
      <c r="A16" s="4" t="s">
        <v>45</v>
      </c>
      <c r="B16" s="5" t="n">
        <v>663376</v>
      </c>
      <c r="C16" s="5" t="n">
        <v>589225</v>
      </c>
    </row>
    <row r="17" spans="1:3">
      <c r="A17" s="4" t="s">
        <v>46</v>
      </c>
      <c r="B17" s="5" t="n">
        <v>946623</v>
      </c>
      <c r="C17" s="5" t="n">
        <v>1489798</v>
      </c>
    </row>
    <row r="18" spans="1:3">
      <c r="A18" s="4" t="s">
        <v>47</v>
      </c>
      <c r="B18" s="5" t="n">
        <v>156524</v>
      </c>
      <c r="C18" s="4" t="s">
        <v>48</v>
      </c>
    </row>
    <row r="19" spans="1:3">
      <c r="A19" s="4" t="s">
        <v>49</v>
      </c>
      <c r="B19" s="5" t="n">
        <v>640000</v>
      </c>
      <c r="C19" s="5" t="n">
        <v>660000</v>
      </c>
    </row>
    <row r="20" spans="1:3">
      <c r="A20" s="4" t="s">
        <v>50</v>
      </c>
      <c r="B20" s="5" t="n">
        <v>438748</v>
      </c>
      <c r="C20" s="5" t="n">
        <v>287194</v>
      </c>
    </row>
    <row r="21" spans="1:3">
      <c r="A21" s="4" t="s">
        <v>51</v>
      </c>
      <c r="B21" s="5" t="n">
        <v>2895974</v>
      </c>
      <c r="C21" s="5" t="n">
        <v>3072526</v>
      </c>
    </row>
    <row r="22" spans="1:3">
      <c r="A22" s="4" t="s">
        <v>52</v>
      </c>
      <c r="B22" s="5" t="n">
        <v>1097125</v>
      </c>
      <c r="C22" s="5" t="n">
        <v>1146395</v>
      </c>
    </row>
    <row r="23" spans="1:3">
      <c r="A23" s="4" t="s">
        <v>53</v>
      </c>
      <c r="B23" s="5" t="n">
        <v>3993099</v>
      </c>
      <c r="C23" s="5" t="n">
        <v>4218921</v>
      </c>
    </row>
    <row r="24" spans="1:3">
      <c r="A24" s="3" t="s">
        <v>54</v>
      </c>
    </row>
    <row r="25" spans="1:3">
      <c r="A25" s="4" t="s">
        <v>55</v>
      </c>
      <c r="B25" s="5" t="n">
        <v>82302</v>
      </c>
      <c r="C25" s="5" t="n">
        <v>81871</v>
      </c>
    </row>
    <row r="26" spans="1:3">
      <c r="A26" s="4" t="s">
        <v>56</v>
      </c>
      <c r="B26" s="5" t="n">
        <v>14028602</v>
      </c>
      <c r="C26" s="5" t="n">
        <v>13549551</v>
      </c>
    </row>
    <row r="27" spans="1:3">
      <c r="A27" s="4" t="s">
        <v>57</v>
      </c>
      <c r="B27" s="5" t="n">
        <v>4956646</v>
      </c>
      <c r="C27" s="5" t="n">
        <v>2727174</v>
      </c>
    </row>
    <row r="28" spans="1:3">
      <c r="A28" s="4" t="s">
        <v>58</v>
      </c>
      <c r="B28" s="5" t="n">
        <v>19067550</v>
      </c>
      <c r="C28" s="5" t="n">
        <v>16358596</v>
      </c>
    </row>
    <row r="29" spans="1:3">
      <c r="A29" s="4" t="s">
        <v>59</v>
      </c>
      <c r="B29" s="6" t="n">
        <v>23060649</v>
      </c>
      <c r="C29" s="6" t="n">
        <v>20577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49</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8</v>
      </c>
      <c r="B1" s="2" t="s">
        <v>1</v>
      </c>
    </row>
    <row r="2" spans="1:3">
      <c r="B2" s="2" t="s">
        <v>229</v>
      </c>
      <c r="C2" s="2" t="s">
        <v>230</v>
      </c>
    </row>
    <row r="3" spans="1:3">
      <c r="A3" s="4" t="s">
        <v>231</v>
      </c>
      <c r="B3" s="5" t="n">
        <v>177500</v>
      </c>
      <c r="C3" s="5" t="n">
        <v>307800</v>
      </c>
    </row>
    <row r="4" spans="1:3">
      <c r="A4" s="4" t="s">
        <v>232</v>
      </c>
      <c r="B4" s="6" t="n">
        <v>703000</v>
      </c>
    </row>
    <row r="5" spans="1:3">
      <c r="A5" s="4" t="s">
        <v>233</v>
      </c>
      <c r="B5" s="5" t="n">
        <v>700</v>
      </c>
    </row>
    <row r="6" spans="1:3">
      <c r="A6" s="4" t="s">
        <v>234</v>
      </c>
      <c r="B6" s="6" t="n">
        <v>363000</v>
      </c>
      <c r="C6" s="6" t="n">
        <v>333000</v>
      </c>
    </row>
    <row r="7" spans="1:3">
      <c r="A7" s="4" t="s">
        <v>235</v>
      </c>
      <c r="B7" s="5" t="n">
        <v>380000</v>
      </c>
      <c r="C7" s="5" t="n">
        <v>331000</v>
      </c>
    </row>
    <row r="8" spans="1:3">
      <c r="A8" s="4" t="s">
        <v>62</v>
      </c>
      <c r="B8" s="5" t="n">
        <v>45000</v>
      </c>
      <c r="C8" s="5" t="n">
        <v>45000</v>
      </c>
    </row>
    <row r="9" spans="1:3">
      <c r="A9" s="4" t="s">
        <v>236</v>
      </c>
    </row>
    <row r="10" spans="1:3">
      <c r="A10" s="4" t="s">
        <v>237</v>
      </c>
      <c r="B10" s="6" t="n">
        <v>716000</v>
      </c>
      <c r="C10" s="6" t="n">
        <v>713000</v>
      </c>
    </row>
    <row r="11" spans="1:3">
      <c r="A11" s="4" t="s">
        <v>238</v>
      </c>
    </row>
    <row r="12" spans="1:3">
      <c r="A12" s="4" t="s">
        <v>239</v>
      </c>
      <c r="B12" s="4" t="s">
        <v>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0</v>
      </c>
    </row>
    <row r="3" spans="1:3">
      <c r="A3" s="3" t="s">
        <v>242</v>
      </c>
    </row>
    <row r="4" spans="1:3">
      <c r="A4" s="4" t="s">
        <v>243</v>
      </c>
      <c r="B4" s="6" t="n">
        <v>1246000</v>
      </c>
      <c r="C4" s="6" t="n">
        <v>1555000</v>
      </c>
    </row>
    <row r="5" spans="1:3">
      <c r="A5" s="4" t="s">
        <v>244</v>
      </c>
      <c r="B5" s="6" t="n">
        <v>161000</v>
      </c>
      <c r="C5" s="6" t="n">
        <v>18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3" t="s">
        <v>246</v>
      </c>
    </row>
    <row r="3" spans="1:3">
      <c r="A3" s="4" t="s">
        <v>247</v>
      </c>
      <c r="B3" s="6" t="n">
        <v>1814000</v>
      </c>
      <c r="C3" s="6" t="n">
        <v>1977000</v>
      </c>
    </row>
    <row r="4" spans="1:3">
      <c r="A4" s="4" t="s">
        <v>248</v>
      </c>
      <c r="B4" s="6" t="n">
        <v>209000</v>
      </c>
      <c r="C4" s="6" t="n">
        <v>26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3" t="s">
        <v>250</v>
      </c>
    </row>
    <row r="4" spans="1:3">
      <c r="A4" s="4" t="s">
        <v>251</v>
      </c>
      <c r="B4" s="6" t="n">
        <v>660000</v>
      </c>
      <c r="C4" s="6" t="n">
        <v>660000</v>
      </c>
    </row>
    <row r="5" spans="1:3">
      <c r="A5" s="4" t="s">
        <v>252</v>
      </c>
      <c r="B5" s="5" t="n">
        <v>129000</v>
      </c>
      <c r="C5" s="5" t="n">
        <v>152000</v>
      </c>
    </row>
    <row r="6" spans="1:3">
      <c r="A6" s="4" t="s">
        <v>253</v>
      </c>
      <c r="B6" s="5" t="n">
        <v>-149000</v>
      </c>
      <c r="C6" s="5" t="n">
        <v>-152000</v>
      </c>
    </row>
    <row r="7" spans="1:3">
      <c r="A7" s="4" t="s">
        <v>254</v>
      </c>
      <c r="B7" s="6" t="n">
        <v>640000</v>
      </c>
      <c r="C7" s="6" t="n">
        <v>6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0</v>
      </c>
    </row>
    <row r="2" spans="1:3">
      <c r="A2" s="3" t="s">
        <v>61</v>
      </c>
    </row>
    <row r="3" spans="1:3">
      <c r="A3" s="4" t="s">
        <v>62</v>
      </c>
      <c r="B3" s="6" t="n">
        <v>45000</v>
      </c>
      <c r="C3" s="6" t="n">
        <v>45000</v>
      </c>
    </row>
    <row r="4" spans="1:3">
      <c r="A4" s="4" t="s">
        <v>63</v>
      </c>
      <c r="B4" s="7" t="n">
        <v>0.01</v>
      </c>
      <c r="C4" s="7" t="n">
        <v>0.01</v>
      </c>
    </row>
    <row r="5" spans="1:3">
      <c r="A5" s="4" t="s">
        <v>64</v>
      </c>
      <c r="B5" s="5" t="n">
        <v>13000000</v>
      </c>
      <c r="C5" s="5" t="n">
        <v>13000000</v>
      </c>
    </row>
    <row r="6" spans="1:3">
      <c r="A6" s="4" t="s">
        <v>65</v>
      </c>
      <c r="B6" s="5" t="n">
        <v>8230167</v>
      </c>
      <c r="C6" s="5" t="n">
        <v>8187112</v>
      </c>
    </row>
    <row r="7" spans="1:3">
      <c r="A7" s="4" t="s">
        <v>66</v>
      </c>
      <c r="B7" s="5" t="n">
        <v>8230167</v>
      </c>
      <c r="C7" s="5" t="n">
        <v>8187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5</v>
      </c>
      <c r="B1" s="2" t="s">
        <v>2</v>
      </c>
      <c r="C1" s="2" t="s">
        <v>30</v>
      </c>
    </row>
    <row r="2" spans="1:3">
      <c r="A2" s="3" t="s">
        <v>132</v>
      </c>
    </row>
    <row r="3" spans="1:3">
      <c r="A3" s="4" t="s">
        <v>256</v>
      </c>
      <c r="B3" s="6" t="n">
        <v>1789000</v>
      </c>
      <c r="C3" s="6" t="n">
        <v>1615000</v>
      </c>
    </row>
    <row r="4" spans="1:3">
      <c r="A4" s="4" t="s">
        <v>257</v>
      </c>
      <c r="B4" s="5" t="n">
        <v>205000</v>
      </c>
      <c r="C4" s="5" t="n">
        <v>165000</v>
      </c>
    </row>
    <row r="5" spans="1:3">
      <c r="A5" s="4" t="s">
        <v>258</v>
      </c>
      <c r="B5" s="5" t="n">
        <v>745000</v>
      </c>
      <c r="C5" s="5" t="n">
        <v>850000</v>
      </c>
    </row>
    <row r="6" spans="1:3">
      <c r="A6" s="4" t="s">
        <v>259</v>
      </c>
      <c r="B6" s="5" t="n">
        <v>-180000</v>
      </c>
      <c r="C6" s="5" t="n">
        <v>-150000</v>
      </c>
    </row>
    <row r="7" spans="1:3">
      <c r="A7" s="4" t="s">
        <v>91</v>
      </c>
      <c r="B7" s="6" t="n">
        <v>2559485</v>
      </c>
      <c r="C7" s="6" t="n">
        <v>24804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60</v>
      </c>
      <c r="B1" s="2" t="s">
        <v>1</v>
      </c>
    </row>
    <row r="2" spans="1:3">
      <c r="B2" s="2" t="s">
        <v>30</v>
      </c>
      <c r="C2" s="2" t="s">
        <v>2</v>
      </c>
    </row>
    <row r="3" spans="1:3">
      <c r="A3" s="4" t="s">
        <v>261</v>
      </c>
      <c r="B3" s="6" t="n">
        <v>17000</v>
      </c>
    </row>
    <row r="4" spans="1:3">
      <c r="A4" s="4" t="s">
        <v>262</v>
      </c>
    </row>
    <row r="5" spans="1:3">
      <c r="A5" s="4" t="s">
        <v>263</v>
      </c>
      <c r="B5" s="6" t="n">
        <v>40000</v>
      </c>
      <c r="C5" s="6" t="n">
        <v>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4</v>
      </c>
      <c r="B1" s="2" t="s">
        <v>1</v>
      </c>
    </row>
    <row r="2" spans="1:3">
      <c r="B2" s="2" t="s">
        <v>2</v>
      </c>
      <c r="C2" s="2" t="s">
        <v>30</v>
      </c>
    </row>
    <row r="3" spans="1:3">
      <c r="A3" s="3" t="s">
        <v>265</v>
      </c>
    </row>
    <row r="4" spans="1:3">
      <c r="A4" s="4" t="s">
        <v>266</v>
      </c>
      <c r="B4" s="6" t="n">
        <v>6543000</v>
      </c>
      <c r="C4" s="6" t="n">
        <v>6397000</v>
      </c>
    </row>
    <row r="5" spans="1:3">
      <c r="A5" s="4" t="s">
        <v>267</v>
      </c>
      <c r="B5" s="5" t="n">
        <v>-3240000</v>
      </c>
      <c r="C5" s="5" t="n">
        <v>-3022000</v>
      </c>
    </row>
    <row r="6" spans="1:3">
      <c r="A6" s="4" t="s">
        <v>268</v>
      </c>
      <c r="B6" s="5" t="n">
        <v>3303233</v>
      </c>
      <c r="C6" s="5" t="n">
        <v>3375189</v>
      </c>
    </row>
    <row r="7" spans="1:3">
      <c r="A7" s="4" t="s">
        <v>269</v>
      </c>
    </row>
    <row r="8" spans="1:3">
      <c r="A8" s="3" t="s">
        <v>265</v>
      </c>
    </row>
    <row r="9" spans="1:3">
      <c r="A9" s="4" t="s">
        <v>266</v>
      </c>
      <c r="B9" s="6" t="n">
        <v>2236000</v>
      </c>
      <c r="C9" s="5" t="n">
        <v>2236000</v>
      </c>
    </row>
    <row r="10" spans="1:3">
      <c r="A10" s="4" t="s">
        <v>270</v>
      </c>
    </row>
    <row r="11" spans="1:3">
      <c r="A11" s="3" t="s">
        <v>265</v>
      </c>
    </row>
    <row r="12" spans="1:3">
      <c r="A12" s="4" t="s">
        <v>271</v>
      </c>
      <c r="B12" s="4" t="s">
        <v>272</v>
      </c>
    </row>
    <row r="13" spans="1:3">
      <c r="A13" s="4" t="s">
        <v>273</v>
      </c>
    </row>
    <row r="14" spans="1:3">
      <c r="A14" s="3" t="s">
        <v>265</v>
      </c>
    </row>
    <row r="15" spans="1:3">
      <c r="A15" s="4" t="s">
        <v>271</v>
      </c>
      <c r="B15" s="4" t="s">
        <v>274</v>
      </c>
    </row>
    <row r="16" spans="1:3">
      <c r="A16" s="4" t="s">
        <v>275</v>
      </c>
    </row>
    <row r="17" spans="1:3">
      <c r="A17" s="3" t="s">
        <v>265</v>
      </c>
    </row>
    <row r="18" spans="1:3">
      <c r="A18" s="4" t="s">
        <v>266</v>
      </c>
      <c r="B18" s="6" t="n">
        <v>166000</v>
      </c>
      <c r="C18" s="5" t="n">
        <v>166000</v>
      </c>
    </row>
    <row r="19" spans="1:3">
      <c r="A19" s="4" t="s">
        <v>271</v>
      </c>
      <c r="B19" s="4" t="s">
        <v>272</v>
      </c>
    </row>
    <row r="20" spans="1:3">
      <c r="A20" s="4" t="s">
        <v>276</v>
      </c>
    </row>
    <row r="21" spans="1:3">
      <c r="A21" s="3" t="s">
        <v>265</v>
      </c>
    </row>
    <row r="22" spans="1:3">
      <c r="A22" s="4" t="s">
        <v>266</v>
      </c>
      <c r="B22" s="6" t="n">
        <v>2982000</v>
      </c>
      <c r="C22" s="5" t="n">
        <v>2755000</v>
      </c>
    </row>
    <row r="23" spans="1:3">
      <c r="A23" s="4" t="s">
        <v>277</v>
      </c>
    </row>
    <row r="24" spans="1:3">
      <c r="A24" s="3" t="s">
        <v>265</v>
      </c>
    </row>
    <row r="25" spans="1:3">
      <c r="A25" s="4" t="s">
        <v>271</v>
      </c>
      <c r="B25" s="4" t="s">
        <v>240</v>
      </c>
    </row>
    <row r="26" spans="1:3">
      <c r="A26" s="4" t="s">
        <v>278</v>
      </c>
    </row>
    <row r="27" spans="1:3">
      <c r="A27" s="3" t="s">
        <v>265</v>
      </c>
    </row>
    <row r="28" spans="1:3">
      <c r="A28" s="4" t="s">
        <v>271</v>
      </c>
      <c r="B28" s="4" t="s">
        <v>279</v>
      </c>
    </row>
    <row r="29" spans="1:3">
      <c r="A29" s="4" t="s">
        <v>280</v>
      </c>
    </row>
    <row r="30" spans="1:3">
      <c r="A30" s="3" t="s">
        <v>265</v>
      </c>
    </row>
    <row r="31" spans="1:3">
      <c r="A31" s="4" t="s">
        <v>266</v>
      </c>
      <c r="B31" s="6" t="n">
        <v>959000</v>
      </c>
      <c r="C31" s="5" t="n">
        <v>1040000</v>
      </c>
    </row>
    <row r="32" spans="1:3">
      <c r="A32" s="4" t="s">
        <v>271</v>
      </c>
      <c r="B32" s="4" t="s">
        <v>240</v>
      </c>
    </row>
    <row r="33" spans="1:3">
      <c r="A33" s="4" t="s">
        <v>281</v>
      </c>
    </row>
    <row r="34" spans="1:3">
      <c r="A34" s="3" t="s">
        <v>265</v>
      </c>
    </row>
    <row r="35" spans="1:3">
      <c r="A35" s="4" t="s">
        <v>266</v>
      </c>
      <c r="B35" s="6" t="n">
        <v>200000</v>
      </c>
      <c r="C35" s="6"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2</v>
      </c>
      <c r="B1" s="2" t="s">
        <v>1</v>
      </c>
    </row>
    <row r="2" spans="1:3">
      <c r="B2" s="2" t="s">
        <v>2</v>
      </c>
      <c r="C2" s="2" t="s">
        <v>30</v>
      </c>
    </row>
    <row r="3" spans="1:3">
      <c r="A3" s="3" t="s">
        <v>283</v>
      </c>
    </row>
    <row r="4" spans="1:3">
      <c r="A4" s="4" t="s">
        <v>284</v>
      </c>
      <c r="B4" s="6" t="n">
        <v>790000</v>
      </c>
      <c r="C4" s="6" t="n">
        <v>820000</v>
      </c>
    </row>
    <row r="5" spans="1:3">
      <c r="A5" s="4" t="s">
        <v>285</v>
      </c>
      <c r="B5" s="6" t="n">
        <v>112000</v>
      </c>
    </row>
    <row r="6" spans="1:3">
      <c r="A6" s="4" t="s">
        <v>286</v>
      </c>
    </row>
    <row r="7" spans="1:3">
      <c r="A7" s="3" t="s">
        <v>283</v>
      </c>
    </row>
    <row r="8" spans="1:3">
      <c r="A8" s="4" t="s">
        <v>271</v>
      </c>
      <c r="B8" s="4" t="s">
        <v>272</v>
      </c>
    </row>
    <row r="9" spans="1:3">
      <c r="A9" s="4" t="s">
        <v>287</v>
      </c>
      <c r="B9" s="6" t="n">
        <v>133000</v>
      </c>
      <c r="C9" s="6" t="n">
        <v>18000</v>
      </c>
    </row>
    <row r="10" spans="1:3">
      <c r="A10" s="4" t="s">
        <v>288</v>
      </c>
    </row>
    <row r="11" spans="1:3">
      <c r="A11" s="3" t="s">
        <v>283</v>
      </c>
    </row>
    <row r="12" spans="1:3">
      <c r="A12" s="4" t="s">
        <v>271</v>
      </c>
      <c r="B12" s="4" t="s">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0</v>
      </c>
      <c r="B1" s="2" t="s">
        <v>1</v>
      </c>
    </row>
    <row r="2" spans="1:3">
      <c r="B2" s="2" t="s">
        <v>2</v>
      </c>
      <c r="C2" s="2" t="s">
        <v>30</v>
      </c>
    </row>
    <row r="3" spans="1:3">
      <c r="A3" s="3" t="s">
        <v>138</v>
      </c>
    </row>
    <row r="4" spans="1:3">
      <c r="A4" s="4" t="s">
        <v>291</v>
      </c>
      <c r="B4" s="6" t="n">
        <v>904033</v>
      </c>
      <c r="C4" s="6" t="n">
        <v>1000000</v>
      </c>
    </row>
    <row r="5" spans="1:3">
      <c r="A5" s="4" t="s">
        <v>292</v>
      </c>
      <c r="B5" s="5" t="n">
        <v>68000</v>
      </c>
      <c r="C5" s="5" t="n">
        <v>45000</v>
      </c>
    </row>
    <row r="6" spans="1:3">
      <c r="A6" s="4" t="s">
        <v>293</v>
      </c>
      <c r="B6" s="5" t="n">
        <v>-133000</v>
      </c>
      <c r="C6" s="5" t="n">
        <v>-18000</v>
      </c>
    </row>
    <row r="7" spans="1:3">
      <c r="A7" s="4" t="s">
        <v>294</v>
      </c>
      <c r="B7" s="5" t="n">
        <v>-118418</v>
      </c>
      <c r="C7" s="5" t="n">
        <v>-122681</v>
      </c>
    </row>
    <row r="8" spans="1:3">
      <c r="A8" s="4" t="s">
        <v>295</v>
      </c>
      <c r="B8" s="6" t="n">
        <v>721276</v>
      </c>
      <c r="C8" s="6" t="n">
        <v>9040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6</v>
      </c>
      <c r="B1" s="2" t="s">
        <v>1</v>
      </c>
    </row>
    <row r="2" spans="1:3">
      <c r="B2" s="2" t="s">
        <v>2</v>
      </c>
      <c r="C2" s="2" t="s">
        <v>30</v>
      </c>
    </row>
    <row r="3" spans="1:3">
      <c r="A3" s="4" t="s">
        <v>297</v>
      </c>
      <c r="B3" s="6" t="n">
        <v>1154000</v>
      </c>
      <c r="C3" s="6" t="n">
        <v>1202000</v>
      </c>
    </row>
    <row r="4" spans="1:3">
      <c r="A4" s="4" t="s">
        <v>298</v>
      </c>
      <c r="B4" s="6" t="n">
        <v>6000</v>
      </c>
      <c r="C4" s="6" t="n">
        <v>1000</v>
      </c>
    </row>
    <row r="5" spans="1:3">
      <c r="A5" s="4" t="s">
        <v>299</v>
      </c>
    </row>
    <row r="6" spans="1:3">
      <c r="A6" s="4" t="s">
        <v>300</v>
      </c>
      <c r="B6" s="4" t="s">
        <v>301</v>
      </c>
      <c r="C6" s="4" t="s">
        <v>302</v>
      </c>
    </row>
    <row r="7" spans="1:3">
      <c r="A7" s="4" t="s">
        <v>297</v>
      </c>
      <c r="B7" s="6" t="n">
        <v>1154000</v>
      </c>
      <c r="C7" s="6" t="n">
        <v>1200000</v>
      </c>
    </row>
    <row r="8" spans="1:3">
      <c r="A8" s="4" t="s">
        <v>298</v>
      </c>
      <c r="B8" s="5" t="n">
        <v>6000</v>
      </c>
      <c r="C8" s="6" t="n">
        <v>10000</v>
      </c>
    </row>
    <row r="9" spans="1:3">
      <c r="A9" s="4" t="s">
        <v>303</v>
      </c>
      <c r="B9" s="5" t="n">
        <v>7900</v>
      </c>
    </row>
    <row r="10" spans="1:3">
      <c r="A10" s="4" t="s">
        <v>304</v>
      </c>
      <c r="B10" s="6" t="n">
        <v>1085000</v>
      </c>
    </row>
    <row r="11" spans="1:3">
      <c r="A11" s="4" t="s">
        <v>305</v>
      </c>
      <c r="B11" s="4" t="s">
        <v>306</v>
      </c>
    </row>
    <row r="12" spans="1:3">
      <c r="A12" s="4" t="s">
        <v>307</v>
      </c>
      <c r="B12" s="6" t="n">
        <v>10125000</v>
      </c>
    </row>
    <row r="13" spans="1:3">
      <c r="A13" s="4" t="s">
        <v>308</v>
      </c>
    </row>
    <row r="14" spans="1:3">
      <c r="A14" s="4" t="s">
        <v>309</v>
      </c>
      <c r="B14" s="6" t="n">
        <v>2500000</v>
      </c>
    </row>
    <row r="15" spans="1:3">
      <c r="A15" s="4" t="s">
        <v>310</v>
      </c>
      <c r="B15" s="4" t="s">
        <v>311</v>
      </c>
    </row>
    <row r="16" spans="1:3">
      <c r="A16" s="4" t="s">
        <v>312</v>
      </c>
      <c r="B16" s="4" t="s">
        <v>313</v>
      </c>
    </row>
    <row r="17" spans="1:3">
      <c r="A17" s="4" t="s">
        <v>314</v>
      </c>
      <c r="B17" s="4" t="s">
        <v>315</v>
      </c>
    </row>
    <row r="18" spans="1:3">
      <c r="A18" s="4" t="s">
        <v>316</v>
      </c>
      <c r="B18" s="6" t="n">
        <v>2500000</v>
      </c>
    </row>
    <row r="19" spans="1:3">
      <c r="A19" s="4" t="s">
        <v>317</v>
      </c>
      <c r="B19" s="4" t="s">
        <v>318</v>
      </c>
    </row>
    <row r="20" spans="1:3">
      <c r="A20" s="4" t="s">
        <v>319</v>
      </c>
    </row>
    <row r="21" spans="1:3">
      <c r="A21" s="4" t="s">
        <v>104</v>
      </c>
      <c r="B21" s="6" t="n">
        <v>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30</v>
      </c>
    </row>
    <row r="2" spans="1:3">
      <c r="A2" s="4" t="s">
        <v>321</v>
      </c>
      <c r="B2" s="6" t="n">
        <v>1154000</v>
      </c>
      <c r="C2" s="6" t="n">
        <v>1202000</v>
      </c>
    </row>
    <row r="3" spans="1:3">
      <c r="A3" s="4" t="s">
        <v>322</v>
      </c>
      <c r="B3" s="5" t="n">
        <v>50703</v>
      </c>
      <c r="C3" s="5" t="n">
        <v>46309</v>
      </c>
    </row>
    <row r="4" spans="1:3">
      <c r="A4" s="4" t="s">
        <v>298</v>
      </c>
      <c r="B4" s="5" t="n">
        <v>6000</v>
      </c>
      <c r="C4" s="5" t="n">
        <v>1000</v>
      </c>
    </row>
    <row r="5" spans="1:3">
      <c r="A5" s="4" t="s">
        <v>323</v>
      </c>
      <c r="B5" s="5" t="n">
        <v>1097125</v>
      </c>
      <c r="C5" s="5" t="n">
        <v>1146395</v>
      </c>
    </row>
    <row r="6" spans="1:3">
      <c r="A6" s="4" t="s">
        <v>324</v>
      </c>
    </row>
    <row r="7" spans="1:3">
      <c r="A7" s="4" t="s">
        <v>321</v>
      </c>
      <c r="B7" s="6" t="n">
        <v>1154000</v>
      </c>
      <c r="C7" s="5" t="n">
        <v>1200000</v>
      </c>
    </row>
    <row r="8" spans="1:3">
      <c r="A8" s="4" t="s">
        <v>325</v>
      </c>
    </row>
    <row r="9" spans="1:3">
      <c r="A9" s="4" t="s">
        <v>321</v>
      </c>
      <c r="C9" s="6" t="n">
        <v>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26</v>
      </c>
      <c r="B1" s="2" t="s">
        <v>327</v>
      </c>
    </row>
    <row r="2" spans="1:2">
      <c r="A2" s="3" t="s">
        <v>328</v>
      </c>
    </row>
    <row r="3" spans="1:2">
      <c r="A3" s="5" t="n">
        <v>2018</v>
      </c>
      <c r="B3" s="6" t="n">
        <v>51000</v>
      </c>
    </row>
    <row r="4" spans="1:2">
      <c r="A4" s="5" t="n">
        <v>2019</v>
      </c>
      <c r="B4" s="5" t="n">
        <v>1097000</v>
      </c>
    </row>
    <row r="5" spans="1:2">
      <c r="A5" s="4" t="s">
        <v>91</v>
      </c>
      <c r="B5" s="6" t="n">
        <v>114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9</v>
      </c>
      <c r="B1" s="2" t="s">
        <v>2</v>
      </c>
      <c r="C1" s="2" t="s">
        <v>30</v>
      </c>
    </row>
    <row r="2" spans="1:3">
      <c r="A2" s="3" t="s">
        <v>330</v>
      </c>
    </row>
    <row r="3" spans="1:3">
      <c r="A3" s="4" t="s">
        <v>331</v>
      </c>
      <c r="B3" s="6" t="n">
        <v>33000</v>
      </c>
      <c r="C3" s="6" t="n">
        <v>33000</v>
      </c>
    </row>
    <row r="4" spans="1:3">
      <c r="A4" s="4" t="s">
        <v>267</v>
      </c>
      <c r="B4" s="5" t="n">
        <v>-19000</v>
      </c>
      <c r="C4" s="5" t="n">
        <v>-16000</v>
      </c>
    </row>
    <row r="5" spans="1:3">
      <c r="A5" s="4" t="s">
        <v>91</v>
      </c>
      <c r="B5" s="6" t="n">
        <v>14000</v>
      </c>
      <c r="C5" s="6" t="n">
        <v>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30</v>
      </c>
    </row>
    <row r="2" spans="1:3">
      <c r="A2" s="4" t="s">
        <v>64</v>
      </c>
      <c r="B2" s="5" t="n">
        <v>13000000</v>
      </c>
      <c r="C2" s="5" t="n">
        <v>13000000</v>
      </c>
    </row>
    <row r="3" spans="1:3">
      <c r="A3" s="4" t="s">
        <v>63</v>
      </c>
      <c r="B3" s="7" t="n">
        <v>0.01</v>
      </c>
      <c r="C3" s="7" t="n">
        <v>0.01</v>
      </c>
    </row>
    <row r="4" spans="1:3">
      <c r="A4" s="4" t="s">
        <v>333</v>
      </c>
    </row>
    <row r="5" spans="1:3">
      <c r="A5" s="4" t="s">
        <v>64</v>
      </c>
      <c r="B5" s="5" t="n">
        <v>2000000</v>
      </c>
    </row>
    <row r="6" spans="1:3">
      <c r="A6" s="4" t="s">
        <v>334</v>
      </c>
    </row>
    <row r="7" spans="1:3">
      <c r="A7" s="4" t="s">
        <v>64</v>
      </c>
      <c r="B7" s="5" t="n">
        <v>13000000</v>
      </c>
    </row>
    <row r="8" spans="1:3">
      <c r="A8" s="4" t="s">
        <v>63</v>
      </c>
      <c r="B8" s="7" t="n">
        <v>0.01</v>
      </c>
    </row>
    <row r="9" spans="1:3">
      <c r="A9" s="4" t="s">
        <v>335</v>
      </c>
    </row>
    <row r="10" spans="1:3">
      <c r="A10" s="4" t="s">
        <v>64</v>
      </c>
      <c r="B10"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25861144</v>
      </c>
      <c r="C4" s="6" t="n">
        <v>22991999</v>
      </c>
    </row>
    <row r="5" spans="1:3">
      <c r="A5" s="4" t="s">
        <v>70</v>
      </c>
      <c r="B5" s="5" t="n">
        <v>5292715</v>
      </c>
      <c r="C5" s="5" t="n">
        <v>5115736</v>
      </c>
    </row>
    <row r="6" spans="1:3">
      <c r="A6" s="4" t="s">
        <v>71</v>
      </c>
      <c r="B6" s="5" t="n">
        <v>20568429</v>
      </c>
      <c r="C6" s="5" t="n">
        <v>17876263</v>
      </c>
    </row>
    <row r="7" spans="1:3">
      <c r="A7" s="3" t="s">
        <v>72</v>
      </c>
    </row>
    <row r="8" spans="1:3">
      <c r="A8" s="4" t="s">
        <v>73</v>
      </c>
      <c r="B8" s="5" t="n">
        <v>16402214</v>
      </c>
      <c r="C8" s="5" t="n">
        <v>14386563</v>
      </c>
    </row>
    <row r="9" spans="1:3">
      <c r="A9" s="4" t="s">
        <v>74</v>
      </c>
      <c r="B9" s="5" t="n">
        <v>596876</v>
      </c>
      <c r="C9" s="5" t="n">
        <v>380392</v>
      </c>
    </row>
    <row r="10" spans="1:3">
      <c r="A10" s="4" t="s">
        <v>75</v>
      </c>
      <c r="B10" s="5" t="n">
        <v>16999090</v>
      </c>
      <c r="C10" s="5" t="n">
        <v>14766955</v>
      </c>
    </row>
    <row r="11" spans="1:3">
      <c r="A11" s="4" t="s">
        <v>76</v>
      </c>
      <c r="B11" s="5" t="n">
        <v>3569339</v>
      </c>
      <c r="C11" s="5" t="n">
        <v>3109308</v>
      </c>
    </row>
    <row r="12" spans="1:3">
      <c r="A12" s="4" t="s">
        <v>77</v>
      </c>
      <c r="B12" s="5" t="n">
        <v>49867</v>
      </c>
      <c r="C12" s="5" t="n">
        <v>66806</v>
      </c>
    </row>
    <row r="13" spans="1:3">
      <c r="A13" s="4" t="s">
        <v>78</v>
      </c>
      <c r="B13" s="5" t="n">
        <v>3519472</v>
      </c>
      <c r="C13" s="5" t="n">
        <v>3042502</v>
      </c>
    </row>
    <row r="14" spans="1:3">
      <c r="A14" s="4" t="s">
        <v>79</v>
      </c>
      <c r="B14" s="5" t="n">
        <v>-1290000</v>
      </c>
      <c r="C14" s="5" t="n">
        <v>-830000</v>
      </c>
    </row>
    <row r="15" spans="1:3">
      <c r="A15" s="4" t="s">
        <v>80</v>
      </c>
      <c r="B15" s="6" t="n">
        <v>2229472</v>
      </c>
      <c r="C15" s="6" t="n">
        <v>2212502</v>
      </c>
    </row>
    <row r="16" spans="1:3">
      <c r="A16" s="3" t="s">
        <v>81</v>
      </c>
    </row>
    <row r="17" spans="1:3">
      <c r="A17" s="4" t="s">
        <v>82</v>
      </c>
      <c r="B17" s="7" t="n">
        <v>0.27</v>
      </c>
      <c r="C17" s="7" t="n">
        <v>0.27</v>
      </c>
    </row>
    <row r="18" spans="1:3">
      <c r="A18" s="4" t="s">
        <v>83</v>
      </c>
      <c r="B18" s="7" t="n">
        <v>0.26</v>
      </c>
      <c r="C18" s="7" t="n">
        <v>0.27</v>
      </c>
    </row>
    <row r="19" spans="1:3">
      <c r="A19" s="3" t="s">
        <v>84</v>
      </c>
    </row>
    <row r="20" spans="1:3">
      <c r="A20" s="4" t="s">
        <v>82</v>
      </c>
      <c r="B20" s="5" t="n">
        <v>8168152</v>
      </c>
      <c r="C20" s="5" t="n">
        <v>8135514</v>
      </c>
    </row>
    <row r="21" spans="1:3">
      <c r="A21" s="4" t="s">
        <v>83</v>
      </c>
      <c r="B21" s="5" t="n">
        <v>8461120</v>
      </c>
      <c r="C21" s="5" t="n">
        <v>8248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2"/>
    <col customWidth="1" max="2" min="2" width="15"/>
    <col customWidth="1" max="3" min="3" width="17"/>
    <col customWidth="1" max="4" min="4" width="16"/>
    <col customWidth="1" max="5" min="5" width="14"/>
  </cols>
  <sheetData>
    <row r="1" spans="1:5">
      <c r="A1" s="1" t="s">
        <v>336</v>
      </c>
      <c r="B1" s="2" t="s">
        <v>337</v>
      </c>
      <c r="C1" s="2" t="s">
        <v>1</v>
      </c>
    </row>
    <row r="2" spans="1:5">
      <c r="B2" s="2" t="s">
        <v>338</v>
      </c>
      <c r="C2" s="2" t="s">
        <v>2</v>
      </c>
      <c r="D2" s="2" t="s">
        <v>30</v>
      </c>
      <c r="E2" s="2" t="s">
        <v>339</v>
      </c>
    </row>
    <row r="3" spans="1:5">
      <c r="A3" s="4" t="s">
        <v>96</v>
      </c>
      <c r="C3" s="6" t="n">
        <v>479482</v>
      </c>
      <c r="D3" s="6" t="n">
        <v>222763</v>
      </c>
    </row>
    <row r="4" spans="1:5">
      <c r="A4" s="4" t="s">
        <v>340</v>
      </c>
      <c r="C4" s="6" t="n">
        <v>252000</v>
      </c>
    </row>
    <row r="5" spans="1:5">
      <c r="A5" s="4" t="s">
        <v>341</v>
      </c>
      <c r="C5" s="4" t="s">
        <v>342</v>
      </c>
      <c r="D5" s="4" t="s">
        <v>343</v>
      </c>
    </row>
    <row r="6" spans="1:5">
      <c r="A6" s="4" t="s">
        <v>344</v>
      </c>
      <c r="B6" s="5" t="n">
        <v>190000</v>
      </c>
    </row>
    <row r="7" spans="1:5">
      <c r="A7" s="4" t="s">
        <v>345</v>
      </c>
      <c r="B7" s="7" t="n">
        <v>4.8</v>
      </c>
    </row>
    <row r="8" spans="1:5">
      <c r="A8" s="4" t="s">
        <v>346</v>
      </c>
      <c r="E8" s="5" t="n">
        <v>44000</v>
      </c>
    </row>
    <row r="9" spans="1:5">
      <c r="A9" s="4" t="s">
        <v>347</v>
      </c>
      <c r="E9" s="6" t="n">
        <v>3</v>
      </c>
    </row>
    <row r="10" spans="1:5">
      <c r="A10" s="4" t="s">
        <v>348</v>
      </c>
    </row>
    <row r="11" spans="1:5">
      <c r="A11" s="4" t="s">
        <v>349</v>
      </c>
      <c r="C11" s="5" t="n">
        <v>650000</v>
      </c>
    </row>
    <row r="12" spans="1:5">
      <c r="A12" s="4" t="s">
        <v>350</v>
      </c>
      <c r="C12" s="5" t="n">
        <v>296384</v>
      </c>
    </row>
    <row r="13" spans="1:5">
      <c r="A13" s="4" t="s">
        <v>351</v>
      </c>
      <c r="D13" s="5" t="n">
        <v>340000</v>
      </c>
    </row>
    <row r="14" spans="1:5">
      <c r="A14" s="4" t="s">
        <v>352</v>
      </c>
      <c r="C14" s="5" t="n">
        <v>237251</v>
      </c>
    </row>
    <row r="15" spans="1:5">
      <c r="A15" s="4" t="s">
        <v>353</v>
      </c>
    </row>
    <row r="16" spans="1:5">
      <c r="A16" s="4" t="s">
        <v>350</v>
      </c>
      <c r="C16" s="5" t="n">
        <v>450800</v>
      </c>
      <c r="D16" s="5" t="n">
        <v>450800</v>
      </c>
    </row>
    <row r="17" spans="1:5">
      <c r="A17" s="4" t="s">
        <v>354</v>
      </c>
    </row>
    <row r="18" spans="1:5">
      <c r="A18" s="4" t="s">
        <v>355</v>
      </c>
      <c r="C18" s="4" t="s">
        <v>356</v>
      </c>
    </row>
    <row r="19" spans="1:5">
      <c r="A19" s="4" t="s">
        <v>357</v>
      </c>
      <c r="C19" s="6" t="n">
        <v>1961000</v>
      </c>
    </row>
    <row r="20" spans="1:5">
      <c r="A20" s="4" t="s">
        <v>358</v>
      </c>
      <c r="C20" s="5" t="n">
        <v>584469</v>
      </c>
    </row>
    <row r="21" spans="1:5">
      <c r="A21" s="4" t="s">
        <v>359</v>
      </c>
      <c r="C21" s="6" t="n">
        <v>1621000</v>
      </c>
    </row>
    <row r="22" spans="1:5">
      <c r="A22" s="4" t="s">
        <v>345</v>
      </c>
      <c r="C22" s="7" t="n">
        <v>3.91</v>
      </c>
      <c r="D22" s="7" t="n">
        <v>2.05</v>
      </c>
    </row>
    <row r="23" spans="1:5">
      <c r="A23" s="4" t="s">
        <v>350</v>
      </c>
      <c r="C23" s="5" t="n">
        <v>747634</v>
      </c>
      <c r="D23" s="5" t="n">
        <v>599800</v>
      </c>
      <c r="E23" s="5" t="n">
        <v>450800</v>
      </c>
    </row>
    <row r="24" spans="1:5">
      <c r="A24" s="4" t="s">
        <v>351</v>
      </c>
      <c r="C24" s="5" t="n">
        <v>176500</v>
      </c>
      <c r="D24" s="5" t="n">
        <v>163500</v>
      </c>
    </row>
    <row r="25" spans="1:5">
      <c r="A25" s="4" t="s">
        <v>360</v>
      </c>
    </row>
    <row r="26" spans="1:5">
      <c r="A26" s="4" t="s">
        <v>361</v>
      </c>
      <c r="C26" s="4" t="s">
        <v>362</v>
      </c>
    </row>
    <row r="27" spans="1:5">
      <c r="A27" s="4" t="s">
        <v>363</v>
      </c>
    </row>
    <row r="28" spans="1:5">
      <c r="A28" s="4" t="s">
        <v>361</v>
      </c>
      <c r="C28" s="4" t="s">
        <v>364</v>
      </c>
    </row>
    <row r="29" spans="1:5">
      <c r="A29" s="4" t="s">
        <v>365</v>
      </c>
    </row>
    <row r="30" spans="1:5">
      <c r="A30" s="4" t="s">
        <v>366</v>
      </c>
      <c r="C30" s="5" t="n">
        <v>30000</v>
      </c>
      <c r="D30" s="5" t="n">
        <v>30000</v>
      </c>
    </row>
    <row r="31" spans="1:5">
      <c r="A31" s="4" t="s">
        <v>367</v>
      </c>
      <c r="C31" s="7" t="n">
        <v>3.82</v>
      </c>
      <c r="D31" s="7" t="n">
        <v>1.8</v>
      </c>
    </row>
    <row r="32" spans="1:5">
      <c r="A32" s="4" t="s">
        <v>368</v>
      </c>
    </row>
    <row r="33" spans="1:5">
      <c r="A33" s="4" t="s">
        <v>355</v>
      </c>
      <c r="C33" s="4" t="s">
        <v>369</v>
      </c>
    </row>
    <row r="34" spans="1:5">
      <c r="A34" s="4" t="s">
        <v>370</v>
      </c>
    </row>
    <row r="35" spans="1:5">
      <c r="A35" s="4" t="s">
        <v>355</v>
      </c>
      <c r="C35" s="4" t="s">
        <v>240</v>
      </c>
    </row>
    <row r="36" spans="1:5">
      <c r="A36" s="4" t="s">
        <v>371</v>
      </c>
    </row>
    <row r="37" spans="1:5">
      <c r="A37" s="4" t="s">
        <v>366</v>
      </c>
      <c r="C37" s="5" t="n">
        <v>43055</v>
      </c>
      <c r="D37" s="5" t="n">
        <v>53255</v>
      </c>
    </row>
    <row r="38" spans="1:5">
      <c r="A38" s="4" t="s">
        <v>367</v>
      </c>
      <c r="C38" s="7" t="n">
        <v>3.82</v>
      </c>
      <c r="D38" s="7" t="n">
        <v>1.95</v>
      </c>
    </row>
    <row r="39" spans="1:5">
      <c r="A39" s="4" t="s">
        <v>372</v>
      </c>
    </row>
    <row r="40" spans="1:5">
      <c r="A40" s="4" t="s">
        <v>355</v>
      </c>
      <c r="C40" s="4" t="s">
        <v>373</v>
      </c>
      <c r="D40" s="4" t="s">
        <v>373</v>
      </c>
    </row>
    <row r="41" spans="1:5">
      <c r="A41" s="4" t="s">
        <v>366</v>
      </c>
      <c r="C41" s="5" t="n">
        <v>13055</v>
      </c>
    </row>
    <row r="42" spans="1:5">
      <c r="A42" s="4" t="s">
        <v>367</v>
      </c>
      <c r="C42" s="7" t="n">
        <v>3.83</v>
      </c>
    </row>
    <row r="43" spans="1:5">
      <c r="A43" s="4" t="s">
        <v>374</v>
      </c>
      <c r="C43" s="5" t="n">
        <v>13055</v>
      </c>
      <c r="D43" s="5" t="n">
        <v>23255</v>
      </c>
    </row>
    <row r="44" spans="1:5">
      <c r="A44" s="4" t="s">
        <v>375</v>
      </c>
      <c r="C44" s="7" t="n">
        <v>3.83</v>
      </c>
      <c r="D44" s="7" t="n">
        <v>2.15</v>
      </c>
    </row>
    <row r="45" spans="1:5">
      <c r="A45" s="4" t="s">
        <v>376</v>
      </c>
    </row>
    <row r="46" spans="1:5">
      <c r="A46" s="4" t="s">
        <v>355</v>
      </c>
      <c r="D46" s="4" t="s">
        <v>369</v>
      </c>
    </row>
    <row r="47" spans="1:5">
      <c r="A47" s="4" t="s">
        <v>377</v>
      </c>
    </row>
    <row r="48" spans="1:5">
      <c r="A48" s="4" t="s">
        <v>355</v>
      </c>
      <c r="D48" s="4" t="s">
        <v>24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8</v>
      </c>
      <c r="B1" s="2" t="s">
        <v>1</v>
      </c>
    </row>
    <row r="2" spans="1:3">
      <c r="B2" s="2" t="s">
        <v>2</v>
      </c>
      <c r="C2" s="2" t="s">
        <v>30</v>
      </c>
    </row>
    <row r="3" spans="1:3">
      <c r="A3" s="4" t="s">
        <v>379</v>
      </c>
      <c r="B3" s="4" t="s">
        <v>380</v>
      </c>
      <c r="C3" s="4" t="s">
        <v>381</v>
      </c>
    </row>
    <row r="4" spans="1:3">
      <c r="A4" s="4" t="s">
        <v>382</v>
      </c>
      <c r="B4" s="4" t="s">
        <v>383</v>
      </c>
      <c r="C4" s="4" t="s">
        <v>384</v>
      </c>
    </row>
    <row r="5" spans="1:3">
      <c r="A5" s="4" t="s">
        <v>385</v>
      </c>
      <c r="B5" s="4" t="s">
        <v>386</v>
      </c>
      <c r="C5" s="4" t="s">
        <v>386</v>
      </c>
    </row>
    <row r="6" spans="1:3">
      <c r="A6" s="4" t="s">
        <v>387</v>
      </c>
      <c r="B6" s="4" t="s">
        <v>388</v>
      </c>
      <c r="C6" s="4" t="s">
        <v>389</v>
      </c>
    </row>
    <row r="7" spans="1:3">
      <c r="A7" s="4" t="s">
        <v>390</v>
      </c>
      <c r="B7" s="4" t="s">
        <v>391</v>
      </c>
      <c r="C7" s="4" t="s">
        <v>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6"/>
    <col customWidth="1" max="2" min="2" width="15"/>
    <col customWidth="1" max="3" min="3" width="25"/>
    <col customWidth="1" max="4" min="4" width="25"/>
    <col customWidth="1" max="5" min="5" width="24"/>
  </cols>
  <sheetData>
    <row r="1" spans="1:5">
      <c r="A1" s="1" t="s">
        <v>393</v>
      </c>
      <c r="B1" s="2" t="s">
        <v>337</v>
      </c>
      <c r="C1" s="2" t="s">
        <v>1</v>
      </c>
    </row>
    <row r="2" spans="1:5">
      <c r="B2" s="2" t="s">
        <v>338</v>
      </c>
      <c r="C2" s="2" t="s">
        <v>2</v>
      </c>
      <c r="D2" s="2" t="s">
        <v>30</v>
      </c>
      <c r="E2" s="2" t="s">
        <v>339</v>
      </c>
    </row>
    <row r="3" spans="1:5">
      <c r="A3" s="3" t="s">
        <v>394</v>
      </c>
    </row>
    <row r="4" spans="1:5">
      <c r="A4" s="4" t="s">
        <v>395</v>
      </c>
      <c r="B4" s="7" t="n">
        <v>4.8</v>
      </c>
    </row>
    <row r="5" spans="1:5">
      <c r="A5" s="4" t="s">
        <v>354</v>
      </c>
    </row>
    <row r="6" spans="1:5">
      <c r="A6" s="3" t="s">
        <v>396</v>
      </c>
    </row>
    <row r="7" spans="1:5">
      <c r="A7" s="4" t="s">
        <v>397</v>
      </c>
      <c r="C7" s="5" t="n">
        <v>599800</v>
      </c>
      <c r="D7" s="5" t="n">
        <v>450800</v>
      </c>
    </row>
    <row r="8" spans="1:5">
      <c r="A8" s="4" t="s">
        <v>395</v>
      </c>
      <c r="C8" s="5" t="n">
        <v>176500</v>
      </c>
      <c r="D8" s="5" t="n">
        <v>163500</v>
      </c>
    </row>
    <row r="9" spans="1:5">
      <c r="A9" s="4" t="s">
        <v>398</v>
      </c>
      <c r="C9" s="5" t="n">
        <v>-28666</v>
      </c>
      <c r="D9" s="5" t="n">
        <v>-14500</v>
      </c>
    </row>
    <row r="10" spans="1:5">
      <c r="A10" s="4" t="s">
        <v>350</v>
      </c>
      <c r="C10" s="5" t="n">
        <v>747634</v>
      </c>
      <c r="D10" s="5" t="n">
        <v>599800</v>
      </c>
      <c r="E10" s="5" t="n">
        <v>450800</v>
      </c>
    </row>
    <row r="11" spans="1:5">
      <c r="A11" s="4" t="s">
        <v>399</v>
      </c>
      <c r="C11" s="5" t="n">
        <v>584469</v>
      </c>
    </row>
    <row r="12" spans="1:5">
      <c r="A12" s="3" t="s">
        <v>400</v>
      </c>
    </row>
    <row r="13" spans="1:5">
      <c r="A13" s="4" t="s">
        <v>397</v>
      </c>
      <c r="C13" s="7" t="n">
        <v>1.7</v>
      </c>
      <c r="D13" s="7" t="n">
        <v>1.74</v>
      </c>
    </row>
    <row r="14" spans="1:5">
      <c r="A14" s="4" t="s">
        <v>395</v>
      </c>
      <c r="C14" s="8" t="n">
        <v>3.09</v>
      </c>
      <c r="D14" s="8" t="n">
        <v>1.55</v>
      </c>
    </row>
    <row r="15" spans="1:5">
      <c r="A15" s="4" t="s">
        <v>398</v>
      </c>
      <c r="C15" s="8" t="n">
        <v>2.46</v>
      </c>
      <c r="D15" s="8" t="n">
        <v>1.37</v>
      </c>
    </row>
    <row r="16" spans="1:5">
      <c r="A16" s="4" t="s">
        <v>350</v>
      </c>
      <c r="C16" s="5" t="n">
        <v>2</v>
      </c>
      <c r="D16" s="8" t="n">
        <v>1.7</v>
      </c>
      <c r="E16" s="7" t="n">
        <v>1.74</v>
      </c>
    </row>
    <row r="17" spans="1:5">
      <c r="A17" s="4" t="s">
        <v>399</v>
      </c>
      <c r="C17" s="8" t="n">
        <v>1.8</v>
      </c>
    </row>
    <row r="18" spans="1:5">
      <c r="A18" s="3" t="s">
        <v>394</v>
      </c>
    </row>
    <row r="19" spans="1:5">
      <c r="A19" s="4" t="s">
        <v>397</v>
      </c>
      <c r="C19" s="8" t="n">
        <v>2.62</v>
      </c>
      <c r="D19" s="8" t="n">
        <v>2.8</v>
      </c>
    </row>
    <row r="20" spans="1:5">
      <c r="A20" s="4" t="s">
        <v>395</v>
      </c>
      <c r="C20" s="8" t="n">
        <v>3.91</v>
      </c>
      <c r="D20" s="8" t="n">
        <v>2.05</v>
      </c>
    </row>
    <row r="21" spans="1:5">
      <c r="A21" s="4" t="s">
        <v>398</v>
      </c>
      <c r="C21" s="8" t="n">
        <v>3.14</v>
      </c>
      <c r="D21" s="8" t="n">
        <v>1.8</v>
      </c>
    </row>
    <row r="22" spans="1:5">
      <c r="A22" s="4" t="s">
        <v>350</v>
      </c>
      <c r="C22" s="8" t="n">
        <v>2.91</v>
      </c>
      <c r="D22" s="7" t="n">
        <v>2.62</v>
      </c>
      <c r="E22" s="7" t="n">
        <v>2.8</v>
      </c>
    </row>
    <row r="23" spans="1:5">
      <c r="A23" s="4" t="s">
        <v>399</v>
      </c>
      <c r="C23" s="7" t="n">
        <v>2.76</v>
      </c>
    </row>
    <row r="24" spans="1:5">
      <c r="A24" s="3" t="s">
        <v>401</v>
      </c>
    </row>
    <row r="25" spans="1:5">
      <c r="A25" s="4" t="s">
        <v>402</v>
      </c>
      <c r="C25" s="4" t="s">
        <v>403</v>
      </c>
      <c r="D25" s="4" t="s">
        <v>404</v>
      </c>
      <c r="E25" s="4" t="s">
        <v>405</v>
      </c>
    </row>
    <row r="26" spans="1:5">
      <c r="A26" s="4" t="s">
        <v>358</v>
      </c>
      <c r="C26" s="4" t="s">
        <v>406</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396</v>
      </c>
    </row>
    <row r="4" spans="1:3">
      <c r="A4" s="4" t="s">
        <v>408</v>
      </c>
      <c r="B4" s="5" t="n">
        <v>19999</v>
      </c>
      <c r="C4" s="4" t="s">
        <v>48</v>
      </c>
    </row>
    <row r="5" spans="1:3">
      <c r="A5" s="4" t="s">
        <v>395</v>
      </c>
      <c r="B5" s="5" t="n">
        <v>43055</v>
      </c>
      <c r="C5" s="5" t="n">
        <v>53255</v>
      </c>
    </row>
    <row r="6" spans="1:3">
      <c r="A6" s="4" t="s">
        <v>409</v>
      </c>
      <c r="B6" s="5" t="n">
        <v>-33056</v>
      </c>
      <c r="C6" s="5" t="n">
        <v>-33256</v>
      </c>
    </row>
    <row r="7" spans="1:3">
      <c r="A7" s="4" t="s">
        <v>410</v>
      </c>
      <c r="B7" s="5" t="n">
        <v>29998</v>
      </c>
      <c r="C7" s="5" t="n">
        <v>19999</v>
      </c>
    </row>
    <row r="8" spans="1:3">
      <c r="A8" s="3" t="s">
        <v>400</v>
      </c>
    </row>
    <row r="9" spans="1:3">
      <c r="A9" s="4" t="s">
        <v>408</v>
      </c>
      <c r="B9" s="7" t="n">
        <v>1.8</v>
      </c>
      <c r="C9" s="4" t="s">
        <v>48</v>
      </c>
    </row>
    <row r="10" spans="1:3">
      <c r="A10" s="4" t="s">
        <v>395</v>
      </c>
      <c r="B10" s="8" t="n">
        <v>3.82</v>
      </c>
      <c r="C10" s="8" t="n">
        <v>1.95</v>
      </c>
    </row>
    <row r="11" spans="1:3">
      <c r="A11" s="4" t="s">
        <v>409</v>
      </c>
      <c r="B11" s="8" t="n">
        <v>3.21</v>
      </c>
      <c r="C11" s="8" t="n">
        <v>2.04</v>
      </c>
    </row>
    <row r="12" spans="1:3">
      <c r="A12" s="4" t="s">
        <v>410</v>
      </c>
      <c r="B12" s="7" t="n">
        <v>3.15</v>
      </c>
      <c r="C12" s="7"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1</v>
      </c>
      <c r="B1" s="2" t="s">
        <v>1</v>
      </c>
    </row>
    <row r="2" spans="1:3">
      <c r="B2" s="2" t="s">
        <v>2</v>
      </c>
      <c r="C2" s="2" t="s">
        <v>30</v>
      </c>
    </row>
    <row r="3" spans="1:3">
      <c r="A3" s="4" t="s">
        <v>412</v>
      </c>
      <c r="B3" s="4" t="s">
        <v>413</v>
      </c>
      <c r="C3" s="4" t="s">
        <v>414</v>
      </c>
    </row>
    <row r="4" spans="1:3">
      <c r="A4" s="4" t="s">
        <v>79</v>
      </c>
      <c r="B4" s="6" t="n">
        <v>1290000</v>
      </c>
      <c r="C4" s="6" t="n">
        <v>830000</v>
      </c>
    </row>
    <row r="5" spans="1:3">
      <c r="A5" s="4" t="s">
        <v>415</v>
      </c>
      <c r="B5" s="5" t="n">
        <v>1439000</v>
      </c>
      <c r="C5" s="5" t="n">
        <v>1179000</v>
      </c>
    </row>
    <row r="6" spans="1:3">
      <c r="A6" s="4" t="s">
        <v>416</v>
      </c>
      <c r="B6" s="5" t="n">
        <v>-117000</v>
      </c>
      <c r="C6" s="5" t="n">
        <v>-55000</v>
      </c>
    </row>
    <row r="7" spans="1:3">
      <c r="A7" s="4" t="s">
        <v>417</v>
      </c>
      <c r="B7" s="5" t="n">
        <v>-32000</v>
      </c>
    </row>
    <row r="8" spans="1:3">
      <c r="A8" s="4" t="s">
        <v>418</v>
      </c>
      <c r="C8" s="5" t="n">
        <v>-294000</v>
      </c>
    </row>
    <row r="9" spans="1:3">
      <c r="A9" s="4" t="s">
        <v>419</v>
      </c>
      <c r="C9" s="6" t="n">
        <v>308000</v>
      </c>
    </row>
    <row r="10" spans="1:3">
      <c r="A10" s="4" t="s">
        <v>420</v>
      </c>
    </row>
    <row r="11" spans="1:3">
      <c r="A11" s="4" t="s">
        <v>421</v>
      </c>
      <c r="B11" s="5" t="n">
        <v>2000</v>
      </c>
    </row>
    <row r="12" spans="1:3">
      <c r="A12" s="4" t="s">
        <v>422</v>
      </c>
      <c r="B12" s="6" t="n">
        <v>4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23</v>
      </c>
      <c r="B1" s="2" t="s">
        <v>1</v>
      </c>
    </row>
    <row r="2" spans="1:3">
      <c r="B2" s="2" t="s">
        <v>2</v>
      </c>
      <c r="C2" s="2" t="s">
        <v>30</v>
      </c>
    </row>
    <row r="3" spans="1:3">
      <c r="A3" s="3" t="s">
        <v>424</v>
      </c>
    </row>
    <row r="4" spans="1:3">
      <c r="A4" s="4" t="s">
        <v>425</v>
      </c>
      <c r="B4" s="6" t="n">
        <v>1407000</v>
      </c>
      <c r="C4" s="6" t="n">
        <v>1173000</v>
      </c>
    </row>
    <row r="5" spans="1:3">
      <c r="A5" s="4" t="s">
        <v>426</v>
      </c>
      <c r="B5" s="5" t="n">
        <v>-117000</v>
      </c>
      <c r="C5" s="5" t="n">
        <v>-343000</v>
      </c>
    </row>
    <row r="6" spans="1:3">
      <c r="A6" s="4" t="s">
        <v>79</v>
      </c>
      <c r="B6" s="6" t="n">
        <v>1290000</v>
      </c>
      <c r="C6" s="6" t="n">
        <v>83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7</v>
      </c>
      <c r="B1" s="2" t="s">
        <v>1</v>
      </c>
    </row>
    <row r="2" spans="1:3">
      <c r="B2" s="2" t="s">
        <v>2</v>
      </c>
      <c r="C2" s="2" t="s">
        <v>30</v>
      </c>
    </row>
    <row r="3" spans="1:3">
      <c r="A3" s="3" t="s">
        <v>149</v>
      </c>
    </row>
    <row r="4" spans="1:3">
      <c r="A4" s="4" t="s">
        <v>428</v>
      </c>
      <c r="B4" s="6" t="n">
        <v>1197000</v>
      </c>
      <c r="C4" s="6" t="n">
        <v>1034000</v>
      </c>
    </row>
    <row r="5" spans="1:3">
      <c r="A5" s="4" t="s">
        <v>429</v>
      </c>
      <c r="B5" s="5" t="n">
        <v>131000</v>
      </c>
      <c r="C5" s="5" t="n">
        <v>114000</v>
      </c>
    </row>
    <row r="6" spans="1:3">
      <c r="A6" s="4" t="s">
        <v>430</v>
      </c>
      <c r="C6" s="5" t="n">
        <v>-308000</v>
      </c>
    </row>
    <row r="7" spans="1:3">
      <c r="A7" s="4" t="s">
        <v>431</v>
      </c>
      <c r="B7" s="5" t="n">
        <v>-32000</v>
      </c>
      <c r="C7" s="5" t="n">
        <v>-6000</v>
      </c>
    </row>
    <row r="8" spans="1:3">
      <c r="A8" s="4" t="s">
        <v>432</v>
      </c>
      <c r="B8" s="5" t="n">
        <v>-6000</v>
      </c>
      <c r="C8" s="5" t="n">
        <v>-4000</v>
      </c>
    </row>
    <row r="9" spans="1:3">
      <c r="A9" s="4" t="s">
        <v>79</v>
      </c>
      <c r="B9" s="6" t="n">
        <v>1290000</v>
      </c>
      <c r="C9" s="6" t="n">
        <v>83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3</v>
      </c>
      <c r="B1" s="2" t="s">
        <v>2</v>
      </c>
      <c r="C1" s="2" t="s">
        <v>30</v>
      </c>
    </row>
    <row r="2" spans="1:3">
      <c r="A2" s="3" t="s">
        <v>434</v>
      </c>
    </row>
    <row r="3" spans="1:3">
      <c r="A3" s="4" t="s">
        <v>435</v>
      </c>
      <c r="B3" s="6" t="n">
        <v>143000</v>
      </c>
      <c r="C3" s="6" t="n">
        <v>154000</v>
      </c>
    </row>
    <row r="4" spans="1:3">
      <c r="A4" s="4" t="s">
        <v>436</v>
      </c>
      <c r="B4" s="5" t="n">
        <v>280000</v>
      </c>
      <c r="C4" s="5" t="n">
        <v>282000</v>
      </c>
    </row>
    <row r="5" spans="1:3">
      <c r="A5" s="4" t="s">
        <v>437</v>
      </c>
      <c r="B5" s="5" t="n">
        <v>-534000</v>
      </c>
      <c r="C5" s="5" t="n">
        <v>-518000</v>
      </c>
    </row>
    <row r="6" spans="1:3">
      <c r="A6" s="4" t="s">
        <v>438</v>
      </c>
      <c r="B6" s="5" t="n">
        <v>6000</v>
      </c>
      <c r="C6" s="5" t="n">
        <v>-17000</v>
      </c>
    </row>
    <row r="7" spans="1:3">
      <c r="A7" s="4" t="s">
        <v>439</v>
      </c>
      <c r="B7" s="5" t="n">
        <v>443000</v>
      </c>
      <c r="C7" s="5" t="n">
        <v>326000</v>
      </c>
    </row>
    <row r="8" spans="1:3">
      <c r="A8" s="4" t="s">
        <v>440</v>
      </c>
      <c r="B8" s="5" t="n">
        <v>46000</v>
      </c>
      <c r="C8" s="5" t="n">
        <v>43000</v>
      </c>
    </row>
    <row r="9" spans="1:3">
      <c r="A9" s="4" t="s">
        <v>441</v>
      </c>
      <c r="B9" s="5" t="n">
        <v>76000</v>
      </c>
      <c r="C9" s="5" t="n">
        <v>73000</v>
      </c>
    </row>
    <row r="10" spans="1:3">
      <c r="A10" s="4" t="s">
        <v>442</v>
      </c>
      <c r="B10" s="6" t="n">
        <v>460000</v>
      </c>
      <c r="C10" s="6" t="n">
        <v>34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43</v>
      </c>
      <c r="B1" s="2" t="s">
        <v>1</v>
      </c>
    </row>
    <row r="2" spans="1:3">
      <c r="B2" s="2" t="s">
        <v>2</v>
      </c>
      <c r="C2" s="2" t="s">
        <v>30</v>
      </c>
    </row>
    <row r="3" spans="1:3">
      <c r="A3" s="3" t="s">
        <v>149</v>
      </c>
    </row>
    <row r="4" spans="1:3">
      <c r="A4" s="4" t="s">
        <v>444</v>
      </c>
      <c r="B4" s="6" t="n">
        <v>32000</v>
      </c>
      <c r="C4" s="6" t="n">
        <v>38000</v>
      </c>
    </row>
    <row r="5" spans="1:3">
      <c r="A5" s="4" t="s">
        <v>445</v>
      </c>
      <c r="B5" s="6" t="n">
        <v>-32000</v>
      </c>
      <c r="C5" s="5" t="n">
        <v>-6000</v>
      </c>
    </row>
    <row r="6" spans="1:3">
      <c r="A6" s="4" t="s">
        <v>446</v>
      </c>
      <c r="C6" s="6" t="n">
        <v>3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447</v>
      </c>
      <c r="B1" s="2" t="s">
        <v>1</v>
      </c>
    </row>
    <row r="2" spans="1:3">
      <c r="B2" s="2" t="s">
        <v>448</v>
      </c>
      <c r="C2" s="2" t="s">
        <v>449</v>
      </c>
    </row>
    <row r="3" spans="1:3">
      <c r="A3" s="4" t="s">
        <v>450</v>
      </c>
      <c r="B3" s="5" t="n">
        <v>4</v>
      </c>
    </row>
    <row r="4" spans="1:3">
      <c r="A4" s="4" t="s">
        <v>451</v>
      </c>
      <c r="B4" s="4" t="s">
        <v>452</v>
      </c>
    </row>
    <row r="5" spans="1:3">
      <c r="A5" s="4" t="s">
        <v>453</v>
      </c>
      <c r="B5" s="6" t="n">
        <v>175000</v>
      </c>
      <c r="C5" s="6" t="n">
        <v>164000</v>
      </c>
    </row>
    <row r="6" spans="1:3">
      <c r="A6" s="4" t="s">
        <v>454</v>
      </c>
    </row>
    <row r="7" spans="1:3">
      <c r="A7" s="4" t="s">
        <v>455</v>
      </c>
      <c r="B7" s="4" t="s">
        <v>456</v>
      </c>
    </row>
    <row r="8" spans="1:3">
      <c r="A8" s="4" t="s">
        <v>457</v>
      </c>
      <c r="B8" s="5" t="n">
        <v>1000</v>
      </c>
    </row>
    <row r="9" spans="1:3">
      <c r="A9" s="4" t="s">
        <v>458</v>
      </c>
      <c r="B9" s="6" t="n">
        <v>248000</v>
      </c>
      <c r="C9" s="6" t="n">
        <v>195000</v>
      </c>
    </row>
    <row r="10" spans="1:3">
      <c r="A10" s="4" t="s">
        <v>459</v>
      </c>
      <c r="B10" s="4" t="s">
        <v>460</v>
      </c>
    </row>
    <row r="11" spans="1:3">
      <c r="A11" s="4" t="s">
        <v>461</v>
      </c>
    </row>
    <row r="12" spans="1:3">
      <c r="A12" s="4" t="s">
        <v>462</v>
      </c>
      <c r="B12" s="6" t="n">
        <v>3800</v>
      </c>
    </row>
    <row r="13" spans="1:3">
      <c r="A13" s="4" t="s">
        <v>463</v>
      </c>
    </row>
    <row r="14" spans="1:3">
      <c r="A14" s="4" t="s">
        <v>462</v>
      </c>
      <c r="B14" s="6" t="n">
        <v>9900</v>
      </c>
    </row>
    <row r="15" spans="1:3">
      <c r="A15" s="4" t="s">
        <v>464</v>
      </c>
    </row>
    <row r="16" spans="1:3">
      <c r="A16" s="4" t="s">
        <v>451</v>
      </c>
      <c r="B16" s="4" t="s">
        <v>465</v>
      </c>
    </row>
    <row r="17" spans="1:3">
      <c r="A17" s="4" t="s">
        <v>466</v>
      </c>
    </row>
    <row r="18" spans="1:3">
      <c r="A18" s="4" t="s">
        <v>451</v>
      </c>
      <c r="B18" s="4" t="s">
        <v>467</v>
      </c>
    </row>
    <row r="19" spans="1:3">
      <c r="A19" s="4" t="s">
        <v>468</v>
      </c>
      <c r="B19" s="6" t="n">
        <v>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5</v>
      </c>
      <c r="B1" s="2" t="s">
        <v>1</v>
      </c>
    </row>
    <row r="2" spans="1:3">
      <c r="B2" s="2" t="s">
        <v>2</v>
      </c>
      <c r="C2" s="2" t="s">
        <v>30</v>
      </c>
    </row>
    <row r="3" spans="1:3">
      <c r="A3" s="3" t="s">
        <v>68</v>
      </c>
    </row>
    <row r="4" spans="1:3">
      <c r="A4" s="4" t="s">
        <v>86</v>
      </c>
      <c r="B4" s="6" t="n">
        <v>17044</v>
      </c>
      <c r="C4" s="6" t="n">
        <v>126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69</v>
      </c>
      <c r="B1" s="2" t="s">
        <v>327</v>
      </c>
    </row>
    <row r="2" spans="1:2">
      <c r="A2" s="3" t="s">
        <v>328</v>
      </c>
    </row>
    <row r="3" spans="1:2">
      <c r="A3" s="5" t="n">
        <v>2018</v>
      </c>
      <c r="B3" s="6" t="n">
        <v>186000</v>
      </c>
    </row>
    <row r="4" spans="1:2">
      <c r="A4" s="5" t="n">
        <v>2019</v>
      </c>
      <c r="B4" s="5" t="n">
        <v>191000</v>
      </c>
    </row>
    <row r="5" spans="1:2">
      <c r="A5" s="5" t="n">
        <v>2020</v>
      </c>
      <c r="B5" s="5" t="n">
        <v>18000</v>
      </c>
    </row>
    <row r="6" spans="1:2">
      <c r="A6" s="5" t="n">
        <v>2022</v>
      </c>
      <c r="B6" s="5" t="n">
        <v>9000</v>
      </c>
    </row>
    <row r="7" spans="1:2">
      <c r="A7" s="4" t="s">
        <v>91</v>
      </c>
      <c r="B7" s="6" t="n">
        <v>4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18"/>
    <col customWidth="1" max="5" min="5" width="13"/>
  </cols>
  <sheetData>
    <row r="1" spans="1:5">
      <c r="A1" s="1" t="s">
        <v>87</v>
      </c>
      <c r="B1" s="2" t="s">
        <v>88</v>
      </c>
      <c r="C1" s="2" t="s">
        <v>89</v>
      </c>
      <c r="D1" s="2" t="s">
        <v>90</v>
      </c>
      <c r="E1" s="2" t="s">
        <v>91</v>
      </c>
    </row>
    <row r="2" spans="1:5">
      <c r="A2" s="4" t="s">
        <v>92</v>
      </c>
      <c r="B2" s="6" t="n">
        <v>81339</v>
      </c>
      <c r="C2" s="6" t="n">
        <v>13327320</v>
      </c>
      <c r="D2" s="6" t="n">
        <v>514672</v>
      </c>
      <c r="E2" s="6" t="n">
        <v>13923331</v>
      </c>
    </row>
    <row r="3" spans="1:5">
      <c r="A3" s="4" t="s">
        <v>93</v>
      </c>
      <c r="B3" s="5" t="n">
        <v>8133857</v>
      </c>
      <c r="E3" s="5" t="n">
        <v>8133857</v>
      </c>
    </row>
    <row r="4" spans="1:5">
      <c r="A4" s="4" t="s">
        <v>80</v>
      </c>
      <c r="D4" s="5" t="n">
        <v>2212502</v>
      </c>
      <c r="E4" s="6" t="n">
        <v>2212502</v>
      </c>
    </row>
    <row r="5" spans="1:5">
      <c r="A5" s="4" t="s">
        <v>94</v>
      </c>
      <c r="B5" s="6" t="n">
        <v>532</v>
      </c>
      <c r="C5" s="5" t="n">
        <v>-532</v>
      </c>
    </row>
    <row r="6" spans="1:5">
      <c r="A6" s="4" t="s">
        <v>95</v>
      </c>
      <c r="B6" s="5" t="n">
        <v>53255</v>
      </c>
    </row>
    <row r="7" spans="1:5">
      <c r="A7" s="4" t="s">
        <v>96</v>
      </c>
      <c r="C7" s="5" t="n">
        <v>222763</v>
      </c>
      <c r="E7" s="5" t="n">
        <v>222763</v>
      </c>
    </row>
    <row r="8" spans="1:5">
      <c r="A8" s="4" t="s">
        <v>97</v>
      </c>
      <c r="B8" s="6" t="n">
        <v>81871</v>
      </c>
      <c r="C8" s="5" t="n">
        <v>13549551</v>
      </c>
      <c r="D8" s="5" t="n">
        <v>2727174</v>
      </c>
      <c r="E8" s="6" t="n">
        <v>16358596</v>
      </c>
    </row>
    <row r="9" spans="1:5">
      <c r="A9" s="4" t="s">
        <v>98</v>
      </c>
      <c r="B9" s="5" t="n">
        <v>8187112</v>
      </c>
      <c r="E9" s="5" t="n">
        <v>8187112</v>
      </c>
    </row>
    <row r="10" spans="1:5">
      <c r="A10" s="4" t="s">
        <v>80</v>
      </c>
      <c r="D10" s="5" t="n">
        <v>2229472</v>
      </c>
      <c r="E10" s="6" t="n">
        <v>2229472</v>
      </c>
    </row>
    <row r="11" spans="1:5">
      <c r="A11" s="4" t="s">
        <v>94</v>
      </c>
      <c r="B11" s="6" t="n">
        <v>431</v>
      </c>
      <c r="C11" s="5" t="n">
        <v>-431</v>
      </c>
    </row>
    <row r="12" spans="1:5">
      <c r="A12" s="4" t="s">
        <v>95</v>
      </c>
      <c r="B12" s="5" t="n">
        <v>43055</v>
      </c>
    </row>
    <row r="13" spans="1:5">
      <c r="A13" s="4" t="s">
        <v>96</v>
      </c>
      <c r="C13" s="5" t="n">
        <v>479482</v>
      </c>
      <c r="E13" s="5" t="n">
        <v>479482</v>
      </c>
    </row>
    <row r="14" spans="1:5">
      <c r="A14" s="4" t="s">
        <v>99</v>
      </c>
      <c r="B14" s="6" t="n">
        <v>82302</v>
      </c>
      <c r="C14" s="6" t="n">
        <v>14028602</v>
      </c>
      <c r="D14" s="6" t="n">
        <v>4956646</v>
      </c>
      <c r="E14" s="6" t="n">
        <v>19067550</v>
      </c>
    </row>
    <row r="15" spans="1:5">
      <c r="A15" s="4" t="s">
        <v>100</v>
      </c>
      <c r="B15" s="5" t="n">
        <v>8230167</v>
      </c>
      <c r="E15" s="5" t="n">
        <v>82301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0</v>
      </c>
    </row>
    <row r="3" spans="1:3">
      <c r="A3" s="3" t="s">
        <v>102</v>
      </c>
    </row>
    <row r="4" spans="1:3">
      <c r="A4" s="4" t="s">
        <v>80</v>
      </c>
      <c r="B4" s="6" t="n">
        <v>2229472</v>
      </c>
      <c r="C4" s="6" t="n">
        <v>2212502</v>
      </c>
    </row>
    <row r="5" spans="1:3">
      <c r="A5" s="3" t="s">
        <v>103</v>
      </c>
    </row>
    <row r="6" spans="1:3">
      <c r="A6" s="4" t="s">
        <v>104</v>
      </c>
      <c r="B6" s="5" t="n">
        <v>636709</v>
      </c>
      <c r="C6" s="5" t="n">
        <v>616021</v>
      </c>
    </row>
    <row r="7" spans="1:3">
      <c r="A7" s="4" t="s">
        <v>105</v>
      </c>
      <c r="B7" s="5" t="n">
        <v>118418</v>
      </c>
      <c r="C7" s="5" t="n">
        <v>122681</v>
      </c>
    </row>
    <row r="8" spans="1:3">
      <c r="A8" s="4" t="s">
        <v>106</v>
      </c>
      <c r="B8" s="5" t="n">
        <v>13067</v>
      </c>
      <c r="C8" s="5" t="n">
        <v>18016</v>
      </c>
    </row>
    <row r="9" spans="1:3">
      <c r="A9" s="4" t="s">
        <v>96</v>
      </c>
      <c r="B9" s="5" t="n">
        <v>479482</v>
      </c>
      <c r="C9" s="5" t="n">
        <v>222763</v>
      </c>
    </row>
    <row r="10" spans="1:3">
      <c r="A10" s="4" t="s">
        <v>41</v>
      </c>
      <c r="B10" s="5" t="n">
        <v>-117000</v>
      </c>
      <c r="C10" s="5" t="n">
        <v>-343000</v>
      </c>
    </row>
    <row r="11" spans="1:3">
      <c r="A11" s="4" t="s">
        <v>107</v>
      </c>
      <c r="B11" s="5" t="n">
        <v>3302</v>
      </c>
      <c r="C11" s="5" t="n">
        <v>40456</v>
      </c>
    </row>
    <row r="12" spans="1:3">
      <c r="A12" s="4" t="s">
        <v>108</v>
      </c>
      <c r="B12" s="5" t="n">
        <v>132724</v>
      </c>
      <c r="C12" s="5" t="n">
        <v>17706</v>
      </c>
    </row>
    <row r="13" spans="1:3">
      <c r="A13" s="3" t="s">
        <v>109</v>
      </c>
    </row>
    <row r="14" spans="1:3">
      <c r="A14" s="4" t="s">
        <v>110</v>
      </c>
      <c r="B14" s="5" t="n">
        <v>-2338322</v>
      </c>
      <c r="C14" s="5" t="n">
        <v>-1092621</v>
      </c>
    </row>
    <row r="15" spans="1:3">
      <c r="A15" s="4" t="s">
        <v>34</v>
      </c>
      <c r="B15" s="5" t="n">
        <v>-28334</v>
      </c>
      <c r="C15" s="5" t="n">
        <v>-347623</v>
      </c>
    </row>
    <row r="16" spans="1:3">
      <c r="A16" s="4" t="s">
        <v>111</v>
      </c>
      <c r="B16" s="5" t="n">
        <v>49864</v>
      </c>
      <c r="C16" s="5" t="n">
        <v>18917</v>
      </c>
    </row>
    <row r="17" spans="1:3">
      <c r="A17" s="4" t="s">
        <v>36</v>
      </c>
      <c r="B17" s="5" t="n">
        <v>192685</v>
      </c>
      <c r="C17" s="5" t="n">
        <v>-192685</v>
      </c>
    </row>
    <row r="18" spans="1:3">
      <c r="A18" s="4" t="s">
        <v>112</v>
      </c>
      <c r="B18" s="5" t="n">
        <v>156524</v>
      </c>
      <c r="C18" s="5" t="n">
        <v>-122657</v>
      </c>
    </row>
    <row r="19" spans="1:3">
      <c r="A19" s="4" t="s">
        <v>113</v>
      </c>
      <c r="B19" s="5" t="n">
        <v>-337470</v>
      </c>
      <c r="C19" s="5" t="n">
        <v>996427</v>
      </c>
    </row>
    <row r="20" spans="1:3">
      <c r="A20" s="4" t="s">
        <v>114</v>
      </c>
      <c r="B20" s="5" t="n">
        <v>1191121</v>
      </c>
      <c r="C20" s="5" t="n">
        <v>2166903</v>
      </c>
    </row>
    <row r="21" spans="1:3">
      <c r="A21" s="3" t="s">
        <v>115</v>
      </c>
    </row>
    <row r="22" spans="1:3">
      <c r="A22" s="4" t="s">
        <v>116</v>
      </c>
      <c r="B22" s="5" t="n">
        <v>-618763</v>
      </c>
      <c r="C22" s="5" t="n">
        <v>-534944</v>
      </c>
    </row>
    <row r="23" spans="1:3">
      <c r="A23" s="4" t="s">
        <v>117</v>
      </c>
      <c r="B23" s="5" t="n">
        <v>-68385</v>
      </c>
      <c r="C23" s="5" t="n">
        <v>-44577</v>
      </c>
    </row>
    <row r="24" spans="1:3">
      <c r="A24" s="4" t="s">
        <v>118</v>
      </c>
      <c r="B24" s="5" t="n">
        <v>-687148</v>
      </c>
      <c r="C24" s="5" t="n">
        <v>-579521</v>
      </c>
    </row>
    <row r="25" spans="1:3">
      <c r="A25" s="3" t="s">
        <v>119</v>
      </c>
    </row>
    <row r="26" spans="1:3">
      <c r="A26" s="4" t="s">
        <v>120</v>
      </c>
      <c r="B26" s="5" t="n">
        <v>-48747</v>
      </c>
      <c r="C26" s="5" t="n">
        <v>-48747</v>
      </c>
    </row>
    <row r="27" spans="1:3">
      <c r="A27" s="4" t="s">
        <v>121</v>
      </c>
      <c r="B27" s="5" t="n">
        <v>-4872</v>
      </c>
      <c r="C27" s="5" t="n">
        <v>-13520</v>
      </c>
    </row>
    <row r="28" spans="1:3">
      <c r="A28" s="4" t="s">
        <v>122</v>
      </c>
      <c r="B28" s="5" t="n">
        <v>-53619</v>
      </c>
      <c r="C28" s="5" t="n">
        <v>-62267</v>
      </c>
    </row>
    <row r="29" spans="1:3">
      <c r="A29" s="4" t="s">
        <v>123</v>
      </c>
      <c r="B29" s="5" t="n">
        <v>450354</v>
      </c>
      <c r="C29" s="5" t="n">
        <v>1525115</v>
      </c>
    </row>
    <row r="30" spans="1:3">
      <c r="A30" s="3" t="s">
        <v>32</v>
      </c>
    </row>
    <row r="31" spans="1:3">
      <c r="A31" s="4" t="s">
        <v>124</v>
      </c>
      <c r="B31" s="5" t="n">
        <v>5123355</v>
      </c>
      <c r="C31" s="5" t="n">
        <v>3598240</v>
      </c>
    </row>
    <row r="32" spans="1:3">
      <c r="A32" s="4" t="s">
        <v>125</v>
      </c>
      <c r="B32" s="5" t="n">
        <v>5573709</v>
      </c>
      <c r="C32" s="5" t="n">
        <v>5123355</v>
      </c>
    </row>
    <row r="33" spans="1:3">
      <c r="A33" s="3" t="s">
        <v>126</v>
      </c>
    </row>
    <row r="34" spans="1:3">
      <c r="A34" s="4" t="s">
        <v>127</v>
      </c>
      <c r="B34" s="5" t="n">
        <v>59233</v>
      </c>
      <c r="C34" s="5" t="n">
        <v>61560</v>
      </c>
    </row>
    <row r="35" spans="1:3">
      <c r="A35" s="4" t="s">
        <v>128</v>
      </c>
      <c r="B35" s="6" t="n">
        <v>1089791</v>
      </c>
      <c r="C35" s="6" t="n">
        <v>14945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2</v>
      </c>
    </row>
    <row r="4" spans="1:2">
      <c r="A4" s="4" t="s">
        <v>34</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51:18Z</dcterms:created>
  <dcterms:modified xmlns:dcterms="http://purl.org/dc/terms/" xmlns:xsi="http://www.w3.org/2001/XMLSchema-instance" xsi:type="dcterms:W3CDTF">2017-09-05T16:51:18Z</dcterms:modified>
</cp:coreProperties>
</file>